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1. BASIS OF PRESENTATION" sheetId="8" r:id="rId8"/>
    <s:sheet name="2. LIQUIDITY CONSIDERATIONS AND" sheetId="9" r:id="rId9"/>
    <s:sheet name="3. ACCOUNTING STANDARDS" sheetId="10" r:id="rId10"/>
    <s:sheet name="4. FAIR VALUE MEASUREMENTS" sheetId="11" r:id="rId11"/>
    <s:sheet name="5. COMMODITY DERIVATIVE INSTRUM" sheetId="12" r:id="rId12"/>
    <s:sheet name="6. ASSET IMPAIRMENTS" sheetId="13" r:id="rId13"/>
    <s:sheet name="7. PREFERRED STOCK" sheetId="14" r:id="rId14"/>
    <s:sheet name="8. STOCK-BASED COMPENSATION" sheetId="15" r:id="rId15"/>
    <s:sheet name="9. EARNINGS (LOSS) PER COMMON S" sheetId="16" r:id="rId16"/>
    <s:sheet name="10. DEBT AND INTEREST EXPENSE" sheetId="17" r:id="rId17"/>
    <s:sheet name="11. MERGER WITH PYRAMID OIL COM" sheetId="18" r:id="rId18"/>
    <s:sheet name="12. INCOME TAXES" sheetId="19" r:id="rId19"/>
    <s:sheet name="13. AT MARKET SECURITY SALES" sheetId="20" r:id="rId20"/>
    <s:sheet name="14. CONTINGENCIES" sheetId="21" r:id="rId21"/>
    <s:sheet name="15. AGREEMENT AND PLAN OF MERGE" sheetId="22" r:id="rId22"/>
    <s:sheet name="16. GREATER MASTERS CREEK FIELD" sheetId="23" r:id="rId23"/>
    <s:sheet name="17. TEXAS SOUTHEASTERN GAS MARK" sheetId="24" r:id="rId24"/>
    <s:sheet name="18. SUBSEQUENT EVENTS" sheetId="25" r:id="rId25"/>
    <s:sheet name="4. FAIR VALUE MEASUREMENTS (Tab" sheetId="26" r:id="rId26"/>
    <s:sheet name="5. COMMODITY DERIVATIVE INSTR27" sheetId="27" r:id="rId27"/>
    <s:sheet name="8. STOCK-BASED COMPENSATION (Ta" sheetId="28" r:id="rId28"/>
    <s:sheet name="9. EARNINGS (LOSS) PER COMMON29" sheetId="29" r:id="rId29"/>
    <s:sheet name="10. DEBT AND INTEREST EXPENSE (" sheetId="30" r:id="rId30"/>
    <s:sheet name="12. INCOME TAXES (Tables)" sheetId="31" r:id="rId31"/>
    <s:sheet name="13. AT MARKET SECURITY SALES (T" sheetId="32" r:id="rId32"/>
    <s:sheet name="4. FAIR VALUE MEASUREMENTS (Det" sheetId="33" r:id="rId33"/>
    <s:sheet name="5. COMMODITY DERIVATIVE INSTR34" sheetId="34" r:id="rId34"/>
    <s:sheet name="5. COMMODITY DERIVATIVE INSTR35" sheetId="35" r:id="rId35"/>
    <s:sheet name="5. COMMODITY DERIVATIVE INSTR36" sheetId="36" r:id="rId36"/>
    <s:sheet name="5. COMMODITY DERIVATIVE INSTR37" sheetId="37" r:id="rId37"/>
    <s:sheet name="6. ASSET IMPAIRMENTS (Details N" sheetId="38" r:id="rId38"/>
    <s:sheet name="8. STOCK-BASED COMPENSATION (De" sheetId="39" r:id="rId39"/>
    <s:sheet name="8. STOCK-BASED COMPENSATION (40" sheetId="40" r:id="rId40"/>
    <s:sheet name="8. STOCK-BASED COMPENSATION (41" sheetId="41" r:id="rId41"/>
    <s:sheet name="8. STOCK-BASED COMPENSATION (42" sheetId="42" r:id="rId42"/>
    <s:sheet name="9. EARNINGS (LOSS) PER COMMON43" sheetId="43" r:id="rId43"/>
    <s:sheet name="10. DEBT AND INTEREST EXPENSE44" sheetId="44" r:id="rId44"/>
    <s:sheet name="10. DEBT AND INTEREST EXPENSE45" sheetId="45" r:id="rId45"/>
    <s:sheet name="12. INCOME TAXES (Details)" sheetId="46" r:id="rId46"/>
    <s:sheet name="13. AT MARKET ISSUANCE SALES AG" sheetId="47" r:id="rId47"/>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6</t>
  </si>
  <si>
    <t>Aug. 15, 2016</t>
  </si>
  <si>
    <t>Document And Entity Information</t>
  </si>
  <si>
    <t>Entity Registrant Name</t>
  </si>
  <si>
    <t>Yuma Energ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Not subject to amortization</t>
  </si>
  <si>
    <t>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OTHER NONCURRENT LIABILITIES:</t>
  </si>
  <si>
    <t>Deferred taxes</t>
  </si>
  <si>
    <t>Other liabilities</t>
  </si>
  <si>
    <t>Total other noncurrent liabilities</t>
  </si>
  <si>
    <t>EQUITY:</t>
  </si>
  <si>
    <t>Preferred stock</t>
  </si>
  <si>
    <t>Common stock, no par value (300 million shares authorized, 72,544,053 and 71,834,617 issued)</t>
  </si>
  <si>
    <t>Accumulated earnings (deficit)</t>
  </si>
  <si>
    <t>Total equity</t>
  </si>
  <si>
    <t>TOTAL LIABILITIES AND EQUITY</t>
  </si>
  <si>
    <t>CONSOLIDATED BALANCE SHEETS (Unaudited) (Parenthetical) - $ / shares</t>
  </si>
  <si>
    <t>Statement of Financial Position [Abstract]</t>
  </si>
  <si>
    <t>Common stock, shares par value</t>
  </si>
  <si>
    <t>Common stock, shares authorized</t>
  </si>
  <si>
    <t>Common Stock, shares, Issued</t>
  </si>
  <si>
    <t>CONSOLIDATED STATEMENTS OF OPERATIONS (Unaudited) - USD ($)</t>
  </si>
  <si>
    <t>3 Months Ended</t>
  </si>
  <si>
    <t>Jun. 30, 2015</t>
  </si>
  <si>
    <t>REVENUES:</t>
  </si>
  <si>
    <t>Sales of natural gas and crude oil</t>
  </si>
  <si>
    <t>Net gains (losses) from commodity derivatives</t>
  </si>
  <si>
    <t>Total revenues</t>
  </si>
  <si>
    <t>EXPENSES:</t>
  </si>
  <si>
    <t>Lease operating</t>
  </si>
  <si>
    <t>Re-engineering and workovers</t>
  </si>
  <si>
    <t>Marketing cost of sales</t>
  </si>
  <si>
    <t>General and administrative - stock-based compensation</t>
  </si>
  <si>
    <t>General and administrative - other</t>
  </si>
  <si>
    <t>Depreciation, depletion and amortization</t>
  </si>
  <si>
    <t>Asset retirement obligation accretion expense</t>
  </si>
  <si>
    <t>Impairments</t>
  </si>
  <si>
    <t>Total expenses</t>
  </si>
  <si>
    <t>INCOME (LOSS) FROM OPERATIONS</t>
  </si>
  <si>
    <t>OTHER INCOME (EXPENSE):</t>
  </si>
  <si>
    <t>Interest expense</t>
  </si>
  <si>
    <t>Other, net</t>
  </si>
  <si>
    <t>Total other income (expense)</t>
  </si>
  <si>
    <t>NET INCOME (LOSS) BEFORE INCOME TAXES</t>
  </si>
  <si>
    <t>Income tax expense (benefit)</t>
  </si>
  <si>
    <t>NET INCOME (LOSS)</t>
  </si>
  <si>
    <t>PREFERRED STOCK, PERPETUAL PREFERRED SERIES A:</t>
  </si>
  <si>
    <t>Dividends paid in cash</t>
  </si>
  <si>
    <t>Dividends in arrears</t>
  </si>
  <si>
    <t>NET INCOME (LOSS) ATTRIBUTABLE TO COMMON STOCKHOLDERS</t>
  </si>
  <si>
    <t>EARNINGS (LOSS) PER COMMON SHARE:</t>
  </si>
  <si>
    <t>Basic</t>
  </si>
  <si>
    <t>Diluted</t>
  </si>
  <si>
    <t>WEIGHTED AVERAGE NUMBER OF COMMON SHARES OUTSTANDING:</t>
  </si>
  <si>
    <t>CONSOLIDATED STATEMENTS OF COMPREHENSIVE INCOME (LOSS) (Unaudited) - USD ($)</t>
  </si>
  <si>
    <t>Consolidated Statements Of Comprehensive Income Loss</t>
  </si>
  <si>
    <t>NET LOSS</t>
  </si>
  <si>
    <t>OTHER COMPREHENSIVE INCOME (LOSS):</t>
  </si>
  <si>
    <t>Commodity derivatives sold</t>
  </si>
  <si>
    <t>Less income taxes</t>
  </si>
  <si>
    <t>Commodity derivatives sold, net of income taxes</t>
  </si>
  <si>
    <t>Reclassification of loss on settled commodity derivatives</t>
  </si>
  <si>
    <t>Reclassification of loss on settled commodity derivatives, net of income taxes</t>
  </si>
  <si>
    <t>OTHER COMPREHENSIVE INCOME (LOSS)</t>
  </si>
  <si>
    <t>COMPREHENSIVE LOSS</t>
  </si>
  <si>
    <t>CONSOLIDATED STATEMENTS OF CHANGES IN EQUITY (Unaudited) - USD ($)</t>
  </si>
  <si>
    <t>PERPETUAL PREFERRED STOCK</t>
  </si>
  <si>
    <t>COMMON STOCK</t>
  </si>
  <si>
    <t>ACCUMULATED OTHER COMPREHENSIVE INCOME</t>
  </si>
  <si>
    <t>ACCUMULATED EARNINGS (DEFICIT):</t>
  </si>
  <si>
    <t>Beginning Balance, Amount at Dec. 31, 2014</t>
  </si>
  <si>
    <t>Beginning Balance, Shares at Dec. 31, 2014</t>
  </si>
  <si>
    <t>Sales of stock, Amount</t>
  </si>
  <si>
    <t>Sales of stock, shares</t>
  </si>
  <si>
    <t>Restricted stock awards vested, Amount</t>
  </si>
  <si>
    <t>Restricted stock awards vested, Shares</t>
  </si>
  <si>
    <t>Buy back of shares from vested stock awards, Amount</t>
  </si>
  <si>
    <t>Buy back shares from vested stock awards, Shares</t>
  </si>
  <si>
    <t>Stock appreciation rights issued, Amount</t>
  </si>
  <si>
    <t>Comprehensive income (loss) from commodity derivative instruments, net of income taxes</t>
  </si>
  <si>
    <t>Series A perpetual preferred stock cash dividends</t>
  </si>
  <si>
    <t>Net loss</t>
  </si>
  <si>
    <t>Ending Balance, Amount at Dec. 31, 2015</t>
  </si>
  <si>
    <t>Ending Balance, Shares at Dec. 31, 2015</t>
  </si>
  <si>
    <t xml:space="preserve"> </t>
  </si>
  <si>
    <t>Ending Balance, Amount at Jun. 30, 2016</t>
  </si>
  <si>
    <t>Ending Balance, Shares at Jun. 30, 2016</t>
  </si>
  <si>
    <t>CONSOLIDATED STATEMENTS OF CASH FLOWS (Unaudited) - USD ($)</t>
  </si>
  <si>
    <t>Reconciliation of net loss to net cash provided by (used in) operating activities</t>
  </si>
  <si>
    <t>Impairment of oil and gas properties</t>
  </si>
  <si>
    <t>Impairment of goodwill</t>
  </si>
  <si>
    <t>Depreciation, depletion and amortization of property and equipment</t>
  </si>
  <si>
    <t>Accretion of asset retirement obligation</t>
  </si>
  <si>
    <t>Stock-based compensation net of capitalized cost</t>
  </si>
  <si>
    <t>Amortization of other assets and liabilities</t>
  </si>
  <si>
    <t>Deferred tax expense (benefit)</t>
  </si>
  <si>
    <t>Bad debt expense increase (decrease)</t>
  </si>
  <si>
    <t>Unrealized (gains) losses on commodity derivatives</t>
  </si>
  <si>
    <t>Changes in current operating assets and liabilities:</t>
  </si>
  <si>
    <t>Accounts receivable</t>
  </si>
  <si>
    <t>Other current assets</t>
  </si>
  <si>
    <t>Accounts payable</t>
  </si>
  <si>
    <t>Other current liabilities</t>
  </si>
  <si>
    <t>Other noncurrent assets and liabilities</t>
  </si>
  <si>
    <t>NET CASH USED IN OPERATING ACTIVITIES</t>
  </si>
  <si>
    <t>CASH FLOWS FROM INVESTING ACTIVITIES:</t>
  </si>
  <si>
    <t>Capital expenditures on property and equipment</t>
  </si>
  <si>
    <t>Proceeds from sale of property</t>
  </si>
  <si>
    <t>Decrease in short-term investments</t>
  </si>
  <si>
    <t>NET CASH USED IN INVESTING ACTIVITIES</t>
  </si>
  <si>
    <t>CASH FLOWS FROM FINANCING ACTIVITIES:</t>
  </si>
  <si>
    <t>Change in borrowing on line of credit</t>
  </si>
  <si>
    <t>Proceeds from insurance note</t>
  </si>
  <si>
    <t>Payments on insurance note</t>
  </si>
  <si>
    <t>Line of credit financing costs</t>
  </si>
  <si>
    <t>Net proceeds from sale of common stock</t>
  </si>
  <si>
    <t>Net proceeds from sale of perpetual preferred stock</t>
  </si>
  <si>
    <t>Cash dividends to preferred shareholders</t>
  </si>
  <si>
    <t>Common stock purchased from employe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Supplemental disclosure of significant non-cash activity:</t>
  </si>
  <si>
    <t>(Increase) decrease in capital expenditures financed by accounts payable</t>
  </si>
  <si>
    <t>1. BASIS OF PRESENTATION</t>
  </si>
  <si>
    <t>Accounting Policies [Abstract]</t>
  </si>
  <si>
    <t>These consolidated
financial statements are unaudited; however, in the opinion of management, they reflect all adjustments necessary for a fair presentation
of the results for the periods reported. All such adjustments are of a normal recurring nature unless disclosed otherwise. These
consolidated financial statements, including notes, have been condensed and do not include all of the information and disclosures
required by accounting principles generally accepted in the United States of America (GAAP) for complete financial
statements. These consolidated financial statements should be read in conjunction with the consolidated financial statements as
of and for the year ended December 31, 2015 and the notes thereto included with the Annual Report on Form 10-K/A of Yuma Energy,
Inc. (the Company) filed with the Securities and Exchange Commission (SEC) on May 23, 2016. Restatement Background On May 11,
2016, the Company determined that there were non-cash errors in the computation of its income tax provision and the recording of
its deferred taxes related to its asset retirement obligations, its stock based compensation, its allocation of the purchase price
in the Pyramid merger and resultant amount of goodwill, the tax amortization of that goodwill, the tax treatment of expenses related
to the Pyramid merger, the incorrect roll forward of the historic net operating losses and the difference in the book and tax basis
in its properties. As a result, the Companys computation of its income tax provision and the net amount of its deferred
tax liability were restated for the years ended December 31, 2015, 2014 and 2013 and the applicable quarterly periods in 2015 and
2014. As a result,
management, the Audit Committee and the Board of Directors determined after consideration of the relevant facts and circumstances,
that the Companys consolidated financial statements as of December 31, 2015 and 2014, and for the years ended December
31, 2015, 2014 and 2013 contained within the Companys Annual Report on Form 10-K for the year ended December 31, 2015 (the
2015 Form 10-K), and the financial data included in its interim consolidated financial statements set forth in its
quarterly reports on Form 10-Q for the quarter ended September 30, 2014, and for all subsequent quarters through the quarter ended
December 31, 2015, should be restated, and that such financial statements previously filed with the SEC, should no longer be relied
upon. As a result, on May 23, 2016, the Company filed Amendment No. 1 to its Annual Report on Form 10-K for the
year ended December 31, 2015 (the Amended Filing). Prior period financial information in this Form 10-Q has been
amended where necessary to reflect the restatement. Additional information regarding the restatement is contained in the Amended
Filing. Therefore, this Form 10-Q should be read in conjunction with the Amended Filing.</t>
  </si>
  <si>
    <t>2. LIQUIDITY CONSIDERATIONS AND GOING CONCERN</t>
  </si>
  <si>
    <t>Organization, Consolidation and Presentation of Financial Statements [Abstract]</t>
  </si>
  <si>
    <t>The Company
has borrowings which require, among other things, compliance with certain financial ratios. Due to operating losses the Company
has sustained during recent quarters as a result of the prolonged weak commodity price environment and other factors, the Company
was not in compliance with the trailing four quarter funded debt to EBITDA financial ratio covenant under its credit facility at
September 30, 2015, December 31, 2015 or at March 31, 2016, as well as its EBITDA to interest expense ratio as of December 31,
2015 and March 31, 2016. In addition, the Company was not in compliance due to its going concern opinion at March 31, 2016, as
well as its failure to maintain a certain financial bank as its principal depository bank. On May 20, 2016, the Company remedied
its compliance with regard to the depository bank. On December 30, 2015, the Companys wholly owned subsidiary, Yuma Exploration
and Production Company, Inc. (Exploration) entered into the Waiver, Borrowing Base Redetermination and Ninth Amendment
(the Ninth Amendment) to the credit agreement which provided for a $29.8 million conforming borrowing base, with
an automatic reduction to $20.0 million on May 31, 2016, and waived the compliance with the trailing four quarter funded debt to
EBITDA and EBITDA to interest expense financial ratio covenants or any other events of default under the credit facility for the
quarters ended September 30, 2015 and December 31, 2015. On June 6, 2016 and effective as of May 31, 2016, Exploration entered
into the Waiver and Tenth Amendment to the credit agreement (the Tenth Amendment), which maintains the borrowing
base at $29.8 million and automatically reduces the borrowing base to $20.0 million on the earliest of (each a Tenth Amendment
Termination Date) (i) August 15, 2016, if the registration statement on Form S-4 (the Form S-4) filed with
the SEC pursuant to the pending agreement and plan of merger dated as of February 10, 2016 (the merger agreement)
by and among the Company, two wholly owned subsidiaries of the Company, and Davis Petroleum Acquisition Corp. (Davis)
has not been declared effective by such date; (ii) the date that is forty-seven days after the date the Form S-4 has been declared
effective by the SEC; (iii) September 30, 2016; and (iv) in the event of the termination of the merger agreement. As of June 30,
2016, the Company had a working capital deficit of $32.1 million inclusive of the Companys outstanding debt under its credit
facility, which was fully drawn with no additional borrowing capacity available. A breach of
any of the terms and conditions or the financial covenants contained in the credit agreement could result in acceleration of the
Companys indebtedness, in which case the debt would become immediately due and payable. Given that the Company was in violation
of the funded debt to EBITDA and EBITDA to interest expense ratio covenants as of March 31, 2016, and was out of
compliance with the funded debt to EBITDA, EBITDA to interest expense and current asset to current liability ratio covenants as
of June 30, 2016, the Company has classified its bank debt as a current liability in its financial statements. In the event the
Form S-4 is not declared effective by August 15, 2016, the Company anticipates working with its lenders to obtain an extension
of its waivers until the closing of the transaction. In the event that the Company does not obtain an extension or waiver of the
violations, then the Companys outstanding indebtedness would become immediately due and payable. During 2015
and 2016, the Company initiated several strategic alternatives to remedy its debt covenant compliance issues and provide working
capital to develop the Companys existing assets. On February 10, 2016, the Company entered into the merger agreement. Upon
completion of the transaction, which is subject to the approval of the stockholders of both companies and other conditions, Davis
will become a wholly owned subsidiary of the Company. Subject to bank approval, it is anticipated that the Company will enter into
another credit agreement amendment that will take into account the contemplated merger with Davis (see Note 15  Agreement
and Plan of Merger and Reorganization). However, the Companys management can provide no assurance that the merger with Davis
and the amendment to the credit agreement will actually occur.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t>
  </si>
  <si>
    <t>3. ACCOUNTING STANDARDS</t>
  </si>
  <si>
    <t>Accounting Standards</t>
  </si>
  <si>
    <t>Not Yet Adopted In March 2016,
the Financial Accounting Standards Board (FASB) issued ASU 2016-09, Improvements to Employee Share-Based Payment
Accounting,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January
2016, the FASB issued ASU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Consolidated Financial Statements. In May 2014,
the FASB issued ASU 2014-09, Revenue from Contracts with Customers (Topic 606), an update which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guidance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 Recently Adopted In April 2015,
the FASB issued ASU 2015-03, Interest  Imputation of Interest (Subtopic 835-30)  Simplifying the Presentation
of Debt Issuance Costs, an update that requires debt issuance costs to be presented in the balance sheet as a direct reduction
from the associated debt liability. In August 2015, the FASB subsequently issued ASU 2015-15, Interest 
Imputation of Interest (Subtopic 835-30)  Presentation and Subsequent Measurement of Debt Issuance Costs Associated with
Line-of-Credit Arrangements, a clarification as to the handling of debt issuance costs related to line-of-credit arrangements
that allows the presentation of these costs as an asset. The standards update is effective for interim and annual periods beginning
after December 15, 2015. The Company has debt costs associated with its line-of-credit only; therefore, this standard had no impact
on its Consolidated Financial Statements. These costs remain an asset on the Companys Balance Sheet. In February
2015, the FASB issued ASU 2015-02, Consolidation (Topic 810)  Amendments to the Consolidation Analysis,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the Company for annual periods beginning
after December 15, 2015 and early adoption is permitted, including in interim periods. The Company adopted this
standards update, as required, effective January 1, 2016. The adoption of this standards update did not have a material
impact on its Consolidated Financial Statements.</t>
  </si>
  <si>
    <t>4. 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s, see below) Derivatives Financial
assets are considered Level 3 when their fair values are determined using pricing models, discounted cash flow methodologies or
similar techniques, and at least one significant model assumption or input is unobservable.
Fair value measurements at June 30, 2016
Significant
Quoted prices other Significant
in active observable unobservable
markets inputs inputs
(Level 1) (Level 2) (Level 3) Total
Assets:
Commodity derivatives  oil $ - $ 1,310,008 $ - $ 1,310,008
Liabilities:
Commodity derivatives  gas $ - $ 153,991 $ - $ 153,991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Derivative
instruments listed above include swaps, reverse swaps and three-way collars. For additional information on the Companys
derivative instruments and derivative liabilities, see Note 5  Commodity Derivative Instruments. Debt Asset Retirement
Obligations (AROs)</t>
  </si>
  <si>
    <t>5. COMMODITY DERIVATIVE INSTRUMENTS</t>
  </si>
  <si>
    <t>Derivative Instruments and Hedging Activities Disclosure [Abstract]</t>
  </si>
  <si>
    <t xml:space="preserve">Objective
and Strategies for Using Commodity Derivative Instruments While these
instruments mitigate the cash flow risk of future reductions in commodity prices, they may also curtail benefits from future increases
in commodity prices. The Company
elected to discontinue hedge accounting for all commodity derivative instruments beginning with the 2013 financial year. The balance
in other comprehensive income (OCI) at year-end 2012 remained in accumulated other comprehensive income (AOCI)
until the original hedged forecasted transaction occurred. The last of these contracts expired in December 2015 and the Companys
AOCI balance is now zero. No mark-to-market adjustments for commodity derivative contracts are made to AOCI, but instead are recognized
in earnings. As a result of discontinuing the application of hedge accounting, the Companys earnings are potentially more
volatile. See Note 4  Fair Value Measurements for a discussion of methods and assumptions used to estimate the fair
values of the Companys commodity derivative instruments. Counterparty
Credit Risk On February
18, 2015, the Company settled all of its natural gas and crude oil options, realizing $4.03 million. The Company retained its existing
natural gas swap positions. Concurrent with the settlement of the Companys option positions and during the following day,
the Company entered into new swap transactions for crude oil and natural gas for the balance of 2015 and all of 2016. In addition,
the Company entered into three-way collars for 2017 for both natural gas and crude oil. In conjunction
with certain derivative hedging activity, the Company deferred the payment of $153,389 put premiums which was recorded in both
current other deferred charges and current other accrued liabilities at year-end 2014 and was for production months January 2015
through December 2015. The put premium liabilities became payable monthly as the hedge production month became the prompt production
month. The Company amortized the deferred put premium liabilities in January and February 2015; however, the liability for the
remainder of the year was settled as part of the $4.03 million settlement. Commodity
derivative instruments open as of June 30, 2016 are provided below. Natural gas prices are New York Mercantile Exchange (NYMEX)
Henry Hub prices, 2016 crude oil prices are Argus Light Louisiana Sweet (LLS), and 2017 crude oil prices are NYMEX
West Texas Intermediate (WTI).
2016 2017
Settlement Settlement
NATURAL GAS (MMBtu):
Swaps
Volume 245,068 -
Price $ 2.628 * -
3-way collars
Volume - 248,023
Ceiling sold price (call) - $ 3.280 *
Floor purchased price (put) - $ 2.946 *
Floor sold price (short put) - $ 2.381 *
CRUDE OIL (Bbls):
Put spread
Volume 64,333 -
Floor purchased price (put) $ 62.27 -
Floor sold price (short put) $ 40.00 -
3-way collars
Volume 23,449 113,029
Ceiling sold price (call) $ 47.15 $ 77.00
Floor purchased price (put) $ 40.00 $ 60.00
Floor sold price (short put) $ 30.00 $ 45.00 *Price is a weighted
average Derivatives
for each commodity are netted on the Consolidated Balance Sheets as they are all contracts with the same counterparty. The following
table presents the fair value and balance sheet location of each classification of commodity derivative contracts on a gross basis
without regard to same-counterparty netting:
Fair value as of
June 30, December 31,
2016 2015
Asset commodity derivatives:
Current assets $ 1,433,402 $ 3,069,115
Noncurrent assets 661,835 1,841,120
2,095,237 4,910,235
Liability commodity derivatives:
Current liabilities (597,200 ) (411,068 )
Noncurrent liabilities (342,020 ) (770,579 )
(939,220 ) (1,181,647 )
Total commodity derivative instruments $ 1,156,017 $ 3,728,588 Sales of natural
gas and crude oil on the Consolidated Statements of Operations are comprised of the following:
Three Months Ended Six Months Ended
June 30, June 30,
2016 2015 2016 2015
Sales of natural gas and crude oil $ 3,124,424 $ 5,534,894 $ 6,056,010 $ 10,107,573
Gain realized from sale of commodity
derivatives - - - 4,030,000
Other gains (losses) realized on
commodity derivatives 557,693 (255,049 ) 1,716,807 651,785
Unrealized losses on
commodity derivatives (1,784,395 ) (1,441,930 ) (2,572,571 ) (5,308,196 )
Total revenue from natural gas and crude oil $ 1,897,722 $ 3,837,915 $ 5,200,246 $ 9,481,162 A reconciliation
of the components of accumulated other comprehensive income (loss) in the Consolidated Statements of Changes in Equity is presented
below:
Three Months Ended Year Ended
June 30,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6. ASSET IMPAIRMENTS</t>
  </si>
  <si>
    <t>Asset Impairments</t>
  </si>
  <si>
    <t>Oil and natural
gas prices have remained low in the first and second quarters of 2016 and, as a result, the Company recognized a non-cash asset
impairment charge of $11,015,589 to write down oil and gas properties for the three months ended June 30, 2016. In addition, the
Company recognized a non-cash asset impairment of $4,927,508 to write off goodwill for the three months ended June 30, 2015. Potential
for Future Impairments If commodities
prices remain at or below the current low levels, subject to numerous factors and inherent limitations, and all other factors remain
constant, the Company expects to incur a non-cash full cost impairment of approximately $3.0 million during the third quarter of
2016, which will have an adverse effect on the Companys results of operations.</t>
  </si>
  <si>
    <t>7. PREFERRED STOCK</t>
  </si>
  <si>
    <t>Preferred stock [Abstract]</t>
  </si>
  <si>
    <t>The Companys
shares of 9.25% Series A Cumulative Redeemable Preferred Stock, no par value per share, with a liquidation preference of $25.00
per share (the Series A Preferred Stock), trade on the NYSE MKT under the symbol YUMAprA. The Series A
Preferred Stock cannot be converted into common stock (except upon a change in control and in the event the Company chooses not
to redeem the Series A Preferred Stock), but may be redeemed by the Company, at the Companys option, on or after October
23, 2017 (or in certain circumstances, prior to such date as a result of a change in control of the Company), at a redemption price
of $25.00 per share plus any accrued and unpaid dividends. The Series A Preferred Stock has no stated maturity, is not subject
to any sinking fund or mandatory redemption, and will remain outstanding indefinitely unless repurchased, redeemed or converted
into common stock in connection with a change in control. Holders of the Series A Preferred Stock are entitled to receive,
when, as and if declared by the Board of Directors, cumulative dividends at the rate of 9.25% per annum (the dividend rate) based
on the liquidation price of $25.00 per share of the Series A Preferred Stock, payable monthly in arrears on each dividend
payment date, with the first payment date of December 1, 2014. The Series A Preferred Stock is presented in the permanent equity
section of the financial statements. Due to the current depressed commodity price environment, as well as other factors which have
adversely affected the Companys cash flows and liquidity, the monthly dividends on the Series A Preferred Stock were suspended
beginning with the month ended November 30, 2015. Pursuant to the Companys credit facility, the Company is precluded from
making dividend payments on its Series A Preferred Stock. The Companys articles of incorporation provide that any unpaid
dividends will accumulate. While the accumulation does not result in presentation of a liability on the balance sheet, the accumulated
dividends are deducted from the Companys net income (or added to its net loss) in the determination of income (loss) attributable
to common shareholders and, as appropriate, the corresponding computation of earnings (loss) per share. As of June 30, 2016, the
Company had accumulated a total of $855,003 in unpaid preferred stock dividends, attributable to the Series A Preferred Stock.
If the Company does not pay dividends on its Series A Preferred Stock for six quarterly periods, whether consecutive or non-consecutive,
the holders of the shares of the Series A Preferred Stock, voting together as a single class, will have the right to elect two
additional directors to serve on the Companys board of directors until all accumulated and unpaid dividends are paid in
full. The Company anticipates the Series A Preferred Stock will convert into common equity as part of the merger with Davis. See
Note 15  Agreement and Plan of Merger and Reorganization for additional information.</t>
  </si>
  <si>
    <t>8. STOCK-BASED COMPENSATION</t>
  </si>
  <si>
    <t>Disclosure of Compensation Related Costs, Share-based Payments [Abstract]</t>
  </si>
  <si>
    <t xml:space="preserve">The Yuma Co.
2011 Stock Option Plan (the Yuma Co. Plan) was adopted on June 21, 2011. On September 10, 2014, the shareholders
of Pyramid Oil Company (Pyramid) (see Note 11  Merger With Pyramid Oil Company and Goodwill), adopted the
2014 Long-Term Incentive Plan (the 2014 Plan). Under these plans, the Board of Directors is authorized to grant stock
options, stock awards (including restricted stock and restricted stock unit awards) and performance awards to officers, directors,
employees and consultants. At June 30, 2016, 4,584,075 shares of the 8,900,000 shares of Yuma common stock originally authorized
under active share-based compensation plans remained available for future issuance. The Company generally issues new shares to
satisfy awards under employee share-based payment plans. The number of shares available is reduced by awards granted. Restricted
Stock  A summary
of the status of the RSAs for employees and non-employees and changes for the period ended June 30, 2016 is presented below.
Number of Weighted average
unvested grant-date
RSA shares fair value
Unvested shares as of January 1, 2016 2,514,434 $0.87 per share
Granted 132,244 $0.21 per share
Forfeited (132,244 ) $0.73 per share
Vested (983,804 ) $0.68 per share
Unvested shares as of June 30, 2016 1,530,630 $0.95 per share At June 30,
2016, total unrecognized RSA compensation expense of $619,658 is expected to be recognized over a weighted average remaining service
period of 1.33 years. Stock Appreciation
Rights 
Weighted
Number of average
unvested grant-date
SARs fair value
Unvested shares as of January 1, 2016 1,912,419 $0.30 per share
Granted 103,745 $0.03 per share
Forfeited (103,745 ) $0.32 per share
Vested (789,117 ) $0.24 per share
Unvested shares as of June 30, 2016 1,123,302 $0.32 per share Weighted average
assumptions used to estimate fair value for employees were expected life of five years, 61.17% volatility, 1.60% risk-free rate,
and zero annual dividends. At June 30,
2016, total unrecognized SAR compensation expense of $214,281 is expected to be recognized over a weighted average remaining service
period of 1.49 years. The SARs in
the table above have a weighted average exercise price of $0.605 and an aggregate intrinsic value of zero. The Company intends
to settle these SARs in equity, as opposed to cash. Stock Options
 The following
is a summary of the Companys stock option activity.
Weighted-
Weighted- average
average remaining Aggregate
exercise contractual intrinsic
Options price life (years) value
Outstanding at December 31, 2015 105,000 $ 5.17 2.65 $ -
Granted - - - -
Exercised - - - -
Forfeited (5,000 ) $ 5.40 - -
Outstanding at June 30, 2016 100,000 $ 5.16 2.27 $ -
Vested at June 30, 2016 100,000 $ 5.16 2.27 $ -
Exercisable at June 30, 2016 100,000 $ 5.16 2.27 $ - As of June
30, 2016, there were no unvested stock options or unrecognized stock option expenses. The exercise price for all options is $5.16. Restricted
Stock Units  A summary of
the status of the unvested RSUs and changes during the six months ended June 30, 2016 is presented below.
Weighted
Number of average
unvested grant-date
RSUs fair value
Unvested shares as of January 1, 2016 80,278 $2.72 per share
Vested on April 1, 2016 (80,278 ) $2.72 per share
Unvested shares as of June 30, 2016 - </t>
  </si>
  <si>
    <t>9. EARNINGS (LOSS) PER COMMON SHARE</t>
  </si>
  <si>
    <t>Earnings (loss)
per common share is computed by dividing earnings or losses attributable to common stockholders by the weighted average number
of shares of common stock outstanding during the period. Potential common stock equivalents are determined using the if
converted method. Potentially dilutive
securities for the computation of diluted weighted average shares outstanding are as follows:
Three Months Ended Six Months Ended
June 30, June 30,
2016 2015 2016 2015
Restricted Stock Awards 2,041,498 640,499 2,239,594 1,271,916
Restricted Stock Units - 95,424 - 95,424
2,041,498 735,923 2,239,594 1,367,340 For the three
months ended June 30, 2016 and the three months ended June 30, 2015, adjusted earnings were losses, therefore common stock equivalents
were excluded from the calculation of diluted net loss per share of common stock, as their effect was anti-dilutive. RSUs were
settled in cash during April 2016 and are no longer considered potentially dilutive.</t>
  </si>
  <si>
    <t>10. DEBT AND INTEREST EXPENSE</t>
  </si>
  <si>
    <t>Debt Disclosure [Abstract]</t>
  </si>
  <si>
    <t xml:space="preserve">June 30, December 31,
2016 2015
Variable rate revolving credit agreement payable to Société Générale,
CIT Bank, NAC, and LegacyTexas Bank, maturing May 20,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 154,741
29,800,000 30,063,635
Less: current portion (29,800,000 ) (30,063,635 )
Total long-term debt $ - $ - On December
30, 2015, Exploration entered into the Ninth Amendment pursuant to which Exploration agreed that on or before February 6, 2016,
it would engage an investment bank to explore strategic options for its finances and, on or before March 31, 2016, would either
enter into an underwritten commitment for additional capital in an aggregate amount sufficient to pay any borrowing base deficiency
then existing or enter into a definitive agreement for the acquisition by a third party of all or substantially all of the assets
of Exploration and its subsidiaries by merger, asset purchase, equity purchase or other structure acceptable to SocGen and the
lenders. On February 10, 2016, the Company entered into the merger agreement with Davis (see Note 15  Agreement and Plan
of Merger and Reorganization). On June 6,
2016 and effective as of May 31, 2016, Exploration entered into the Tenth Amendment which maintains the borrowing base at $29.8
million and automatically reduces the borrowing base to $20.0 million on the occurrence of a Tenth Amendment Termination Date. Costs and
fees paid to the banks in connection with the revolving credit facility were amortized through May 31, 2016, due to the possible
accelerated maturity date pursuant to the Ninth Amendment. Additional
loan costs incurred during the second quarter of 2016 were $50,334, and are being amortized to August 15, 2016. SocGen, as Agent
Bank, is also paid an annual administrative fee of $25,000 that is usually amortized over the year, but was also amortized through
May 31, 2016. The terms
of the credit agreement require the Company to meet a specific current ratio, interest coverage ratio, and a funded debt to EBITDA
ratio. The credit agreement also contains a covenant requiring ten percent availability under the current borrowing line in order
to pay dividends on the Series A Preferred Stock. In addition, the credit agreement requires the guarantee of the Company. The
Company was not in compliance with the loan covenants as of March 31, 2016; however, the Tenth Amendment provided a waiver of those
violations until the occurrence of a Tenth Amendment Termination Date. The
Company was not in compliance with the funded debt to EBITDA, EBITDA to interest expense and current ratio covenants as of
June 30, 2016. Accordingly, the Company anticipates working with its lenders to obtain an extension of its waivers
until the closing of the merger. In the event that the Company does not obtain an extension or waiver of the violations,
then the Companys outstanding indebtedness would become immediately due and payable. The following
summarizes interest expense for the three and six months ended June 30, 2016 and 2015.
Three Months Ended Six Months Ended
June 30, June 30,
2016 2015 2016 2015
Credit agreement $ 259,649 $ 280,113 $ 517,377 $ 521,407
Credit agreement commitment fees - 9,331 - 25,159
Amortization of
credit agreement loan costs 195,516 71,613 457,990 136,757
Insurance installment loan 291 3,471 1,961 5,197
Other interest charges 89 186 5,029 1,023
Capitalized interest (129,149 ) (250,336 ) (253,313 ) (483,158 )
Total interest expense $ 326,396 $ 114,378 $ 729,044 $ 206,385 </t>
  </si>
  <si>
    <t>11. MERGER WITH PYRAMID OIL COMPANY AND GOODWILL</t>
  </si>
  <si>
    <t>Business Combinations [Abstract]</t>
  </si>
  <si>
    <t>On September
10, 2014, a wholly owned subsidiary of Pyramid merged with and into Yuma Energy, Inc., a Delaware corporation (Yuma Co.),
in exchange for 66,336,701 shares of common stock and Pyramid changed its name to Yuma Energy, Inc. (the merger).
As a result of the merger, the former Yuma Co. stockholders received approximately 93% of the then outstanding common stock of
the Company and thus acquired voting control. Although the Company was the legal acquirer, for financial reporting purposes the
merger was accounted for as a reverse acquisition of Pyramid by Yuma Co. The transaction qualified as a tax-deferred reorganization
under Section 368(a) of the Internal Revenue Code of 1986, as amended (the Code). The merger
was accounted for as a business combination in accordance with ASC 805 Business Combinations (ASC 805). ASC 805,
among other things, requires assets acquired and liabilities assumed to be measured at their acquisition date fair values. Goodwill
represents the excess of the purchase price over the estimated fair value of the assets acquired net of the fair value of liabilities
assumed in an acquisition. Certain assets and liabilities may be adjusted as additional information is obtained; but no later than
one year from the acquisition date. The provisions of ASC 350, on Intangibles  Goodwill and Other require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drop in
crude oil prices and the resulting decline in the Companys common share price since the merger caused the Company to test
goodwill for impairment at June 30, 2015. Goodwill was determined to be fully impaired and as a result, the balance of $4,927,508
was written off at that time.</t>
  </si>
  <si>
    <t>12. INCOME TAXES</t>
  </si>
  <si>
    <t>Income Tax Disclosure [Abstract]</t>
  </si>
  <si>
    <t>The following
summarizes the income tax expense (benefit) and effective tax rates:
Three Months Ended Six Months Ended
June 30, June 30,
2016 2015 2016 2015
Consolidated net income (loss)
before income taxes $ (15,766,990 ) $ (11,190,584 ) $ (19,973,009 ) $ (17,168,158 )
Income tax expense (benefit) (692,302 ) (1,640,910 ) (1,225,235 ) (3,935,492 )
Effective tax rate 4.4 % 14.7 % 6.1 % 22.9 % The differences
between the U.S. federal statutory rate of 34% and the Companys effective tax rates for the three and six months ended June
30, 2016 and 2015 are due primarily to state taxes and nondeductible expenses. In addition, June 30, 2016 was impacted by the expected
valuation allowance on our deferred tax asset at year-end, which affected our expected annual effective tax rate and the tax effect
of nondeductible stock compensation. The Company
knows of no uncertain tax positions and has no unrecognized tax benefits for the six months ended June 30, 2016 or June 30, 2015.
Valuation allowances are established when the Company determines it is more likely than not that some portion, or all, of the deferred
tax assets will not be realized. As of June 30, 2016, the Company anticipates that it will have a net deferred tax asset at year-end
2016, for which a valuation allowance will be required. The Company has considered the effect of the valuation allowance in the
current period in determining its expected annual effective tax rate to record tax expense for the period ending June 30, 2016.
No valuation allowance was established as of June 30, 2015.</t>
  </si>
  <si>
    <t>13. AT MARKET SECURITY SALES</t>
  </si>
  <si>
    <t>Marketable Securities [Abstract]</t>
  </si>
  <si>
    <t xml:space="preserve">The Company
entered into an At Market Issuance Sales Agreement (Sales Agreement) with an investment banking firm (the Agent)
on December 19, 2014. Under the Sales Agreement, the Company was able to sell both common stock and Series A Preferred Stock pursuant
to the Registration Statement on Form S-3 of the Company filed on November 5, 2013 (Registration No. 333-192094), which became
effective under the Securities Act on November 21, 2013. Upon the Companys delivery and the Agents acceptance of
a placement notice, the Agent will use its commercially reasonable efforts, consistent with its sales and trading practices, to
sell any shares subject to the placement notice. The Company initiated the sales of securities under the Sales Agreement on February
18, 2015, and as of June 30, 2016, the Company sold the following securities for the net proceeds listed below (the Company has
made no sales of securities since the second quarter of 2015). The Company may not sell any securities under the Sales Agreement
pursuant to the merger agreement with Davis.
Shares Net Proceeds
Common Stock 1,347,458 $ 1,363,160
Series A Preferred Stock 46,857 870,386
Total $ 2,233,546 </t>
  </si>
  <si>
    <t>14. CONTINGENCIES</t>
  </si>
  <si>
    <t>Commitments and Contingencies Disclosure [Abstract]</t>
  </si>
  <si>
    <t>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Amanda
Olivier, et al. v. Nabors Drilling USA, L.P., and Yuma Exploration and Production, Inc. On July 9,
2014, Nabors Drilling USA, L.P. and other Nabors entities and Yuma Energy, Inc. and several of its wholly owned subsidiaries were
named in a lawsuit filed in the District Court of Harris County, Texas, in the 80th Judicial District, concerning the death
of an employee of Timco Services during the drilling of the Crosby 12-1 well. The Company has tendered its defense to its liability
insurance carriers who are responding. There has been one unsuccessful mediation session. Depositions are being scheduled. Management
believes that the Company has adequate insurance to meet this potential claim. Ontiveros
v. Pyramid Oil, LLC, Yuma Energy, Inc. et al In September
2015, a suit was filed against the Company and Pyramid Oil LLC styled Mark A. Ontiveros and Louise D. Ontiveros, Trustees of The
Ontiveros Family Trust dated March 29, 2007 vs. Pyramid Oil, LLC, et al., Case Number 15CV02959 in the Superior Court of California,
County of Santa Barbara, Cook Division. In the suit, the plaintiffs allege that the 1950 Community Oil and Gas Lease between them
and Pyramid Oil LLC has expired by non-production. The Company claims that the lease is still in effect, as there is no cessation
of production time frame set out in the lease; production had temporarily ceased, but was still profitable when measured over an
appropriate time period; and the Company was conducting workover operations on a well on the lease in an effort to re-establish
production when served with the quit claim deed demand from the plaintiffs attorney. All present owners of the minerals
covered by the 1950 Community Oil and Gas Lease, with the exception of the plaintiffs, have executed amendments signifying their
concurrence that the 1950 Community Oil and Gas Lease is still in force and effect. On June 23, 2016, Pyramid Oil LLC filed
a First Amended Cross Complaint against Texican Energy Corporation and Everett Lawley alleging interference with contractual relations
and prospective economic relations, and violation of the California Uniform Trade Secrets Act. The parties are presently in the
process of document discovery.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are currently engaged in
the arbitrator selection process. Management intends to pursue the Companys claims and to defend the counterclaim vigorously. Environmental Remediation Contingencies As of June
30, 2016, there were no known environmental or other regulatory matters related to the Companys operations that were reasonably
expected to result in a material liability to the Company. The Companys operations are subject to numerous laws and regulations
governing the discharge of materials into the environment or otherwise relating to environmental protection. Exploration,
a subsidiary of the Company, has been named as one of 97 defendants in a matter entitled Board of Commissioners of the Southeast
Louisiana Flood Protection Authority  East, Individually and As the Board Governing the Orleans Levee District, the Lake
Borgne Basin Levee District, and the East Jefferson Levee District v. Tennessee Gas Pipeline Company, LLC, et al., Civil District
Court for the Parish of Orleans, State of Louisiana, No. 13-6911, Division J - 5, now removed as Civil Action No.
13-5410, before the United States District Court, Eastern District of Louisiana. Plaintiff filed the suit on July 24, 2013 seeking
damages and injunctive relief arising out of defendants drilling, exploration, and production activities from the early
1900s to the present day in coastal areas east of the Mississippi River in Southeast Louisiana. The suit alleges
that defendants activities have caused removal, erosion, and submergence of coastal lands resulting in significant
reduction or loss of the protection such lands afforded against hurricanes and tropical storms. Plaintiff alleges that it now faces
increased costs to maintain and operate the man-made hurricane protection system and may reach the point where that system no longer
adequately protects populated areas. Plaintiff
lists hundreds of wells, pipelines, and dredging events as possible sources of the alleged land loss. Exploration is named in association
with 11 wells, four rights-of-way, and one dredging permit. The suit does not specify any deficiency or harm caused by any individual
activity or facility. Although the
suit references various federal statutes as sources of standards of care, plaintiff claims that all causes of action arise under
state law: negligence, strict liability, natural servitude of drain, public nuisance, private nuisance, and as third-party beneficiary
under breach of contract. The Company
tendered its defense to its liability insurance carriers, who are responding. On February 13, 2015, the federal judge adjudicating
the matter granted defendants Joint Motion to Dismiss for Failure to State a Claim Under Rule 12(b)(6), thereby dismissing
plaintiffs claims with prejudice in the matter. On February 20, 2015, the Board of Orleans filed a notice of appeal to the
U.S. Fifth Circuit. On February 29, 2016, oral arguments were held regarding the appeal, but as of July 31, 2016, no ruling on
the appeal has been made. The Company will continue to contest plaintiffs legal arguments and factual assertions. At this
point in the legal process, no evaluation of the likelihood of an unfavorable outcome or associated economic loss can be made;
therefore no liability has been recorded on the Companys books. Escheat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t>
  </si>
  <si>
    <t>15. AGREEMENT AND PLAN OF MERGER AND REORGANIZATION</t>
  </si>
  <si>
    <t>Agreement And Plan Of Merger And Reorganization</t>
  </si>
  <si>
    <t>On February
10, 2016, the Company and privately held Davis entered into a definitive merger agreement for an all-stock transaction. Upon completion
of the transaction, the Company will reincorporate in Delaware, implement a one for ten reverse split of its common stock, and
convert each share of its existing Series A Preferred Stock into 35 shares of common stock prior to giving effect for the reverse
split (3.5 shares post reverse split). Following these actions, the Company will issue additional shares of common stock
in an amount sufficient to result in approximately 61.1% of the common stock being owned by the current common stockholders of
Davis. In addition, the Company will issue approximately 3.3 million shares of a new Series D preferred stock to existing
Davis preferred stockholders, which is estimated to have a conversion price of approximately $5.70 per share, after
giving effect for the reverse split. The Series D preferred stock is estimated to have a liquidation preference of approximately
$19.0 million at closing, and will be paid dividends in the form of additional Series D preferred stock at a rate of 7% per annum.
Upon closing, there will be an aggregate of approximately 23.7 million shares of common stock outstanding (after giving effect
to the reverse stock split and conversion of Series A Preferred Stock to common stock). The transaction is expected to qualify
as a tax-deferred reorganization under Section 368(a) of the Code. The merger
agreement is subject to the approval of the shareholders of both companies, as well as the Companys preferred shareholders,
and other customary conditions and approvals, including authorization to list the newly issued shares on the NYSE MKT. The parties
anticipate completing the transaction in the third or fourth quarter of 2016. On June 17,
2016, Yuma Delaware Merger Subsidiary, Inc., a Delaware corporation and wholly-owned subsidiary of the Company (Yuma Delaware),
filed a Registration Statement on Form S-4 (Form S-4) with the SEC to effectuate (i) the proposed reincorporation
of the Company from California to Delaware through the merger of the Company with and into Yuma Delaware (the reincorporation),
and (ii) the proposed merger of Yuma Merger Subsidiary, Inc., a Delaware corporation and wholly-owned subsidiary of Yuma Delaware
(Merger Subsidiary), with and into Davis, with Davis becoming a wholly-owned subsidiary of Yuma Delaware (the Davis
merger). In order to complete the Davis merger, the Companys holders of common stock and preferred stock must vote
to approve and adopt the reincorporation and the merger.</t>
  </si>
  <si>
    <t>16. GREATER MASTERS CREEK FIELD AREA</t>
  </si>
  <si>
    <t>Greater Masters Creek Field Area</t>
  </si>
  <si>
    <t>During the
first quarter of 2016, the Company shut-in 14 Austin Chalk wells in Beauregard, Rapides and Vernon Parishes, Louisiana due to low
oil and natural gas prices. Since production was not restarted from these wells, the associated leases have expired, reducing the
Companys proved reserves from year-end 2015 by approximately 1,629 MBoe, acreage by 22,021 gross (18,140 net) acres, operated
proved undeveloped locations by three, and operated non-proved undeveloped locations by seven. In addition,
during the first quarter of 2016, the Company received notice from the operator of certain wells in Rapides and Vernon Parishes,
Louisiana, that certain wells in which the Company has an interest were shut-in due to current economic conditions. The operator
has since sold its interest. Since the operator and the subsequent operator have not restarted production from these wells, the
associated leases have expired, reducing the Companys proved reserves by approximately 285 MBoe from year-end 2015, acreage
by 18,895 gross (3,737 net) acres, non-operated proved undeveloped locations by three, and non-operated non-proved undeveloped
locations by 18. In April 2016,
a party to the participation agreement dated July 31, 2013 relating to the Companys Greater Masters Creek Area exercised
its option to participate under the participation agreement for a four percent working interest. On April
4, 2016, the Company entered into an amendment effective March 1, 2016 to an oil and gas lease in the Greater Masters Creek
Field area with a certain mineral owner for acreage that was not held by production as of March 31, 2016. The total acreage
is approximately 25,139 acres and, by virtue of the Company conducting certain location clean-up operations, the lease has
now been extended until December 31, 2016. This extension is subject to certain additional performance criteria, including
the posting of a bond to cover P&amp;A costs for wells located on this mineral owners property, or plugging and
abandoning six of the mineral owners wells by December 31, 2016 at an estimated net cost of $426,000. If the leased
acreage expires, the Companys proved reserves from year-end 2015 would be reduced by approximately 5,096 MBoe, the
number of operated proved undeveloped locations and operated non-proved locations would be reduced by 13 and 16,
respectively.</t>
  </si>
  <si>
    <t>17. TEXAS SOUTHEASTERN GAS MARKETING COMPANY</t>
  </si>
  <si>
    <t>Texas Southeastern Gas Marketing Company</t>
  </si>
  <si>
    <t>As of January
1, 2016, the Company decided to discontinue the operations of Texas Southeastern Gas Marketing Company due to the limited volumes
of natural gas that it marketed, as well as the costs associated with accounting for the entity. Texas Southeastern Gas Marketing
Company is not a significant subsidiary, and this discontinuation of operations does not represent a strategic shift in business
for the Company.</t>
  </si>
  <si>
    <t>18. SUBSEQUENT EVENTS</t>
  </si>
  <si>
    <t>Subsequent Events [Abstract]</t>
  </si>
  <si>
    <t>The Company
is not aware of any subsequent events which would require recognition or disclosure in the financial statements, except as noted
below or already recognized or disclosed in the Companys filings with the SEC. Amendment to Form S-4 On August
4, 2016, Yuma Delaware filed Amendment No. 1 to the Form S-4 with the SEC in connection with the proposed reincorporation of the
Company from California to Delaware and the proposed merger with Davis.</t>
  </si>
  <si>
    <t>4. FAIR VALUE MEASUREMENTS (Tables)</t>
  </si>
  <si>
    <t>Fair value measurements by hierarchy</t>
  </si>
  <si>
    <t xml:space="preserve">Fair value measurements at June 30, 2016
Significant
Quoted prices other Significant
in active observable unobservable
markets inputs inputs
(Level 1) (Level 2) (Level 3) Total
Assets:
Commodity derivatives  oil $ - $ 1,310,008 $ - $ 1,310,008
Liabilities:
Commodity derivatives  gas $ - $ 153,991 $ - $ 153,991
Fair value measurements at December 31, 2015
Significant
Quoted prices other Significant
in active observable unobservable
markets inputs inputs
(Level 1) (Level 2) (Level 3) Total
Assets:
Commodity derivatives  oil $ - $ 3,442,693 $ - $ 3,442,693
Commodity derivatives  gas - 285,895 - 285,895
Total assets $ - $ 3,728,588 $ - $ 3,728,588 </t>
  </si>
  <si>
    <t>5. COMMODITY DERIVATIVE INSTRUMENTS (Tables)</t>
  </si>
  <si>
    <t>2016 2017
Settlement Settlement
NATURAL GAS (MMBtu):
Swaps
Volume 245,068 -
Price $ 2.628 * -
3-way collars
Volume - 248,023
Ceiling sold price (call) - $ 3.280 *
Floor purchased price (put) - $ 2.946 *
Floor sold price (short put) - $ 2.381 *
CRUDE OIL (Bbls):
Put spread
Volume 64,333 -
Floor purchased price (put) $ 62.27 -
Floor sold price (short put) $ 40.00 -
3-way collars
Volume 23,449 113,029
Ceiling sold price (call) $ 47.15 $ 77.00
Floor purchased price (put) $ 40.00 $ 60.00
Floor sold price (short put) $ 30.00 $ 45.00 *Price is a weighted
average</t>
  </si>
  <si>
    <t>Schedule of derivative assets and liablities</t>
  </si>
  <si>
    <t xml:space="preserve">Fair value as of
June 30, December 31,
2016 2015
Asset commodity derivatives:
Current assets $ 1,433,402 $ 3,069,115
Noncurrent assets 661,835 1,841,120
2,095,237 4,910,235
Liability commodity derivatives:
Current liabilities (597,200 ) (411,068 )
Noncurrent liabilities (342,020 ) (770,579 )
(939,220 ) (1,181,647 )
Total commodity derivative instruments $ 1,156,017 $ 3,728,588 </t>
  </si>
  <si>
    <t xml:space="preserve">Three Months Ended Six Months Ended
June 30, June 30,
2016 2015 2016 2015
Sales of natural gas and crude oil $ 3,124,424 $ 5,534,894 $ 6,056,010 $ 10,107,573
Gain realized from sale of commodity
derivatives - - - 4,030,000
Other gains (losses) realized on
commodity derivatives 557,693 (255,049 ) 1,716,807 651,785
Unrealized losses on
commodity derivatives (1,784,395 ) (1,441,930 ) (2,572,571 ) (5,308,196 )
Total revenue from natural gas and crude oil $ 1,897,722 $ 3,837,915 $ 5,200,246 $ 9,481,162 </t>
  </si>
  <si>
    <t>Schedule reconciliation of the components of accumulated other comprehensive income (loss) in the Consolidated Statements of Changes in Equity</t>
  </si>
  <si>
    <t xml:space="preserve">Three Months Ended Year Ended
June 30, 2016 December 31, 2015
Before tax After tax Before tax After tax
Balance, beginning of period $ - $ - $ 63,091 $ 38,801
Sale of unexpired contracts previously subject
to hedge accounting rules - - (119,917 ) (73,749 )
Other reclassifications due to expired contracts
previously subject to hedge accounting rules - - 56,826 34,948
Balance, end of period $ - $ - $ - $ - </t>
  </si>
  <si>
    <t>8. STOCK-BASED COMPENSATION (Tables)</t>
  </si>
  <si>
    <t>Schedule stock option activity</t>
  </si>
  <si>
    <t xml:space="preserve">Weighted-
Weighted- average
average remaining Aggregate
exercise contractual intrinsic
Options price life (years) value
Outstanding at December 31, 2015 105,000 $ 5.17 2.65 $ -
Granted - - - -
Exercised - - - -
Forfeited (5,000 ) $ 5.40 - -
Outstanding at June 30, 2016 100,000 $ 5.16 2.27 $ -
Vested at June 30, 2016 100,000 $ 5.16 2.27 $ -
Exercisable at June 30, 2016 100,000 $ 5.16 2.27 $ - </t>
  </si>
  <si>
    <t>Schedule unvested restricted stock units</t>
  </si>
  <si>
    <t xml:space="preserve">Weighted
Number of average
unvested grant-date
RSUs fair value
Unvested shares as of January 1, 2016 80,278 $2.72 per share
Vested on April 1, 2016 (80,278 ) $2.72 per share
Unvested shares as of June 30, 2016 - </t>
  </si>
  <si>
    <t>Stock Appreciation Rights (SARs) [Member]</t>
  </si>
  <si>
    <t>Company's stock-based activity</t>
  </si>
  <si>
    <t>Weighted
Number of average
unvested grant-date
SARs fair value
Unvested shares as of January 1, 2016 1,912,419 $0.30 per share
Granted 103,745 $0.03 per share
Forfeited (103,745 ) $0.32 per share
Vested (789,117 ) $0.24 per share
Unvested shares as of June 30, 2016 1,123,302 $0.32 per share</t>
  </si>
  <si>
    <t>Restricted Stock Agreements (RSAs) [Member]</t>
  </si>
  <si>
    <t>Number of Weighted average
unvested grant-date
RSA shares fair value
Unvested shares as of January 1, 2016 2,514,434 $0.87 per share
Granted 132,244 $0.21 per share
Forfeited (132,244 ) $0.73 per share
Vested (983,804 ) $0.68 per share
Unvested shares as of June 30, 2016 1,530,630 $0.95 per share</t>
  </si>
  <si>
    <t>9. EARNINGS (LOSS) PER COMMON SHARE (Tables)</t>
  </si>
  <si>
    <t>Potentially dilutive securities</t>
  </si>
  <si>
    <t xml:space="preserve">Three Months Ended Six Months Ended
June 30, June 30,
2016 2015 2016 2015
Restricted Stock Awards 2,041,498 640,499 2,239,594 1,271,916
Restricted Stock Units - 95,424 - 95,424
2,041,498 735,923 2,239,594 1,367,340 </t>
  </si>
  <si>
    <t>10. DEBT AND INTEREST EXPENSE (Tables)</t>
  </si>
  <si>
    <t>Debt</t>
  </si>
  <si>
    <t xml:space="preserve">June 30, December 31,
2016 2015
Variable rate revolving credit agreement payable to Société Générale,
CIT Bank, NAC, and LegacyTexas Bank, maturing May 20, 2017,
secured by the stock of Exploration and its interest in POL, and
guaranteed by The Yuma Companies, Inc. $ 29,800,000 $ 29,800,000
Installment loan due February 29, 2016, originating from the
financing of insurance premiums at 3.74% interest rate. - 108,894
Installment loan due June 11, 2016, originating from the
financing of insurance premiums at 3.76% interest rate. - 154,741
29,800,000 30,063,635
Less: current portion (29,800,000 ) (30,063,635 )
Total long-term debt $ - $ - </t>
  </si>
  <si>
    <t>Schedule interest expense</t>
  </si>
  <si>
    <t xml:space="preserve">Three Months Ended Six Months Ended
June 30, June 30,
2016 2015 2016 2015
Credit agreement $ 259,649 $ 280,113 $ 517,377 $ 521,407
Credit agreement commitment fees - 9,331 - 25,159
Amortization of
credit agreement loan costs 195,516 71,613 457,990 136,757
Insurance installment loan 291 3,471 1,961 5,197
Other interest charges 89 186 5,029 1,023
Capitalized interest (129,149 ) (250,336 ) (253,313 ) (483,158 )
Total interest expense $ 326,396 $ 114,378 $ 729,044 $ 206,385 </t>
  </si>
  <si>
    <t>12. INCOME TAXES (Tables)</t>
  </si>
  <si>
    <t>Income Taxes Tables</t>
  </si>
  <si>
    <t>Schedule income tax expense (benefit) and effective tax rates</t>
  </si>
  <si>
    <t>Three Months Ended Six Months Ended
June 30, June 30,
2016 2015 2016 2015
Consolidated net income (loss)
before income taxes $ (15,766,990 ) $ (11,190,584 ) $ (19,973,009 ) $ (17,168,158 )
Income tax expense (benefit) (692,302 ) (1,640,910 ) (1,225,235 ) (3,935,492 )
Effective tax rate 4.4 % 14.7 % 6.1 % 22.9 %</t>
  </si>
  <si>
    <t>13. AT MARKET SECURITY SALES (Tables)</t>
  </si>
  <si>
    <t>Summary of sales of securities and the net proceeds</t>
  </si>
  <si>
    <t xml:space="preserve">Shares Net Proceeds
Common Stock 1,347,458 $ 1,363,160
Series A Preferred Stock 46,857 870,386
Total $ 2,233,546 </t>
  </si>
  <si>
    <t>4. FAIR VALUE MEASUREMENTS (Details) - USD ($)</t>
  </si>
  <si>
    <t>Derivative Assets</t>
  </si>
  <si>
    <t>Commodity derivatives - oil</t>
  </si>
  <si>
    <t>Derivative liability</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5. COMMODITY DERIVATIVE INSTRUMENTS (Details)</t>
  </si>
  <si>
    <t>Dec. 31, 2017bblMMBbls$ / MMBTU$ / bbl</t>
  </si>
  <si>
    <t>Dec. 31, 2016bblMMBbls$ / MMBTU$ / bbl</t>
  </si>
  <si>
    <t>Swaps</t>
  </si>
  <si>
    <t>Volume | MMBbls</t>
  </si>
  <si>
    <t>Price(NYMEX) | $ / MMBTU</t>
  </si>
  <si>
    <t>[1]</t>
  </si>
  <si>
    <t>Volume | bbl</t>
  </si>
  <si>
    <t>Price(LLS)</t>
  </si>
  <si>
    <t>Ceiling sold price (call) (WTI)</t>
  </si>
  <si>
    <t>3-Way Collars</t>
  </si>
  <si>
    <t>Ceiling sold price (call) (NYMEX) | $ / MMBTU</t>
  </si>
  <si>
    <t>Floor purchased price (put) (NYMEX) | $ / MMBTU</t>
  </si>
  <si>
    <t>Floor sold price (short put) (NYMEX) | $ / MMBTU</t>
  </si>
  <si>
    <t>Put Spread</t>
  </si>
  <si>
    <t>Floor purchased price (put) (WTI)</t>
  </si>
  <si>
    <t>Floor sold price (short put) (WTI)</t>
  </si>
  <si>
    <t>Price is a weighted average</t>
  </si>
  <si>
    <t>5.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5. COMMODITY DERIVATIVE INSTRUMENTS (Details 2) - USD ($)</t>
  </si>
  <si>
    <t>Commodity Derivative Instruments Details 2</t>
  </si>
  <si>
    <t>ain realized from sale of commodity derivatives</t>
  </si>
  <si>
    <t>Other gains (losses) realized on commodity derivatives</t>
  </si>
  <si>
    <t>Unrealized losses on commodity derivatives</t>
  </si>
  <si>
    <t>Total revenue from natural gas and crude oil</t>
  </si>
  <si>
    <t>5. COMMODITY DERIVATIVE INSTRUMENTS (Details 3) - USD ($)</t>
  </si>
  <si>
    <t>12 Months Ended</t>
  </si>
  <si>
    <t>Balance, beginning of period, before tax</t>
  </si>
  <si>
    <t>Balance, beginning of period, after tax</t>
  </si>
  <si>
    <t>Sale of unexpired contracts previously subject to hedge accounting rules before tax</t>
  </si>
  <si>
    <t>Sale of unexpired contracts previously subject to hedge accounting rules after tax</t>
  </si>
  <si>
    <t>Other reclassifications due to expired contracts previously subject to hedge accounting rules, before tax</t>
  </si>
  <si>
    <t>Other reclassifications due to expired contracts previously subject to hedge accounting rules, after tax</t>
  </si>
  <si>
    <t>Balance, end of period, before tax</t>
  </si>
  <si>
    <t>Balance, end of period, after tax</t>
  </si>
  <si>
    <t>6. ASSET IMPAIRMENTS (Details Narrative) - USD ($)</t>
  </si>
  <si>
    <t>Non-cash asset impairment charge to write down oil and gas properties</t>
  </si>
  <si>
    <t>Non-cash asset impairment to write off goodwill</t>
  </si>
  <si>
    <t>8. STOCK-BASED COMPENSATION (Details)</t>
  </si>
  <si>
    <t>Jun. 30, 2016$ / sharesshares</t>
  </si>
  <si>
    <t>Granted</t>
  </si>
  <si>
    <t>RSA</t>
  </si>
  <si>
    <t>Unvested shares as of January 1, 2016</t>
  </si>
  <si>
    <t>Forfeited</t>
  </si>
  <si>
    <t>Vested</t>
  </si>
  <si>
    <t>Unvested shares as of June 30, 2016</t>
  </si>
  <si>
    <t>Weighted Average Grant-Date Fair Value</t>
  </si>
  <si>
    <t>Beginning of period | $ / shares</t>
  </si>
  <si>
    <t>Granted | $ / shares</t>
  </si>
  <si>
    <t>Forfeited | $ / shares</t>
  </si>
  <si>
    <t>Vested | $ / shares</t>
  </si>
  <si>
    <t>End of period | $ / shares</t>
  </si>
  <si>
    <t>8. STOCK-BASED COMPENSATION (Details 1)</t>
  </si>
  <si>
    <t>SARs [Member]</t>
  </si>
  <si>
    <t>8. STOCK-BASED COMPENSATION (Details 2)</t>
  </si>
  <si>
    <t>Jun. 30, 2016USD ($)$ / sharesshares</t>
  </si>
  <si>
    <t>Stock-based Compensation Details 2</t>
  </si>
  <si>
    <t>Number of Options Outstanding, Beginning | shares</t>
  </si>
  <si>
    <t>Number of Options Granted | shares</t>
  </si>
  <si>
    <t>Number of Options Exercised | shares</t>
  </si>
  <si>
    <t>Number of Options Forfeited | shares</t>
  </si>
  <si>
    <t>Number of Options Outstanding, Ending | shares</t>
  </si>
  <si>
    <t>Number of Options Vested | shares</t>
  </si>
  <si>
    <t>Number of Options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t>
  </si>
  <si>
    <t>Weighted Average Exercise Price Exercisable</t>
  </si>
  <si>
    <t>Weighted Average Remaining Contractual Life (in years) Outstanding</t>
  </si>
  <si>
    <t>2 years 7 months 24 days</t>
  </si>
  <si>
    <t>Weighted Average Remaining Contractual Life (in years) at June 30, 2016</t>
  </si>
  <si>
    <t>2 years 3 months 7 days</t>
  </si>
  <si>
    <t>Weighted Average Remaining Contractual Life (in years) Vested at June 30, 2016</t>
  </si>
  <si>
    <t>Weighted Average Remaining Contractual Life (in years) Exercisable at June 30, 2016</t>
  </si>
  <si>
    <t>Aggregate Intrinsic Value Outstanding, Beginning | $</t>
  </si>
  <si>
    <t>Aggregate Intrinsic Value Granted</t>
  </si>
  <si>
    <t>Aggregate Intrinsic Value Exercised | $</t>
  </si>
  <si>
    <t>Aggregate Intrinsic Value Forfeited</t>
  </si>
  <si>
    <t>Aggregate Intrinsic Value Outstanding, Ending | $</t>
  </si>
  <si>
    <t>Aggregate Intrinsic Value Vested, Ending | $</t>
  </si>
  <si>
    <t>Aggregate Intrinsic Value Exercisable, Ending | $</t>
  </si>
  <si>
    <t>8. STOCK-BASED COMPENSATION (Details 3) - RSUs</t>
  </si>
  <si>
    <t>Unvested shares as of January 1, 2016 | shares</t>
  </si>
  <si>
    <t>Vested on April 1, 2016 | shares</t>
  </si>
  <si>
    <t>Unvested shares as of June 30, 2016 | shares</t>
  </si>
  <si>
    <t>Vested on April 1, 2016 | $ / shares</t>
  </si>
  <si>
    <t>9. EARNINGS (LOSS) PER COMMON SHARE (Details) - shares</t>
  </si>
  <si>
    <t>Earnings Loss Per Common Share Details</t>
  </si>
  <si>
    <t>Restricted Stock Awards</t>
  </si>
  <si>
    <t>Restricted Stock Units</t>
  </si>
  <si>
    <t>10. DEBT AND INTEREST EXPENSE (Details) - USD ($)</t>
  </si>
  <si>
    <t>Total Debt</t>
  </si>
  <si>
    <t>Less: current portion</t>
  </si>
  <si>
    <t>Total long-term debt</t>
  </si>
  <si>
    <t>Variable rate revolving credit facility payable [Member]</t>
  </si>
  <si>
    <t>Installment loan due February 29, 2016 [Member]</t>
  </si>
  <si>
    <t>Installment loan due June 11, 2016 [Member]</t>
  </si>
  <si>
    <t>10. DEBT AND INTEREST EXPENSE (Details 1) - USD ($)</t>
  </si>
  <si>
    <t>Credit agreement</t>
  </si>
  <si>
    <t>Credit agreement commitment fees</t>
  </si>
  <si>
    <t>Amortization of credit agreement loan costs</t>
  </si>
  <si>
    <t>Insurance installment loan</t>
  </si>
  <si>
    <t>Other interest charges</t>
  </si>
  <si>
    <t>Capitalized interest</t>
  </si>
  <si>
    <t>Total interest expense</t>
  </si>
  <si>
    <t>12. INCOME TAXES (Details) - USD ($)</t>
  </si>
  <si>
    <t>Consolidated net income (loss) before income taxes</t>
  </si>
  <si>
    <t>Effective tax rate</t>
  </si>
  <si>
    <t>4.40%</t>
  </si>
  <si>
    <t>14.70%</t>
  </si>
  <si>
    <t>6.10%</t>
  </si>
  <si>
    <t>22.90%</t>
  </si>
  <si>
    <t>13. AT MARKET ISSUANCE SALES AGREEMENT (Details)</t>
  </si>
  <si>
    <t>Jun. 30, 2016USD ($)shares</t>
  </si>
  <si>
    <t>Net Proceeds</t>
  </si>
  <si>
    <t>Shares | shares</t>
  </si>
  <si>
    <t>Series A Preferred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3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257982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106</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92997</v>
      </c>
      <c t="n" s="7" r="C3">
        <v>5355191</v>
      </c>
    </row>
    <row spans="1:3" r="4">
      <c t="s" s="3" r="A4">
        <v>31</v>
      </c>
    </row>
    <row spans="1:3" r="5">
      <c t="s" s="4" r="A5">
        <v>32</v>
      </c>
      <c t="n" s="6" r="B5">
        <v>2781350</v>
      </c>
      <c t="n" s="6" r="C5">
        <v>2829266</v>
      </c>
    </row>
    <row spans="1:3" r="6">
      <c t="s" s="4" r="A6">
        <v>33</v>
      </c>
      <c t="n" s="6" r="B6">
        <v>62058</v>
      </c>
      <c t="n" s="6" r="C6">
        <v>75404</v>
      </c>
    </row>
    <row spans="1:3" r="7">
      <c t="s" s="4" r="A7">
        <v>34</v>
      </c>
      <c t="n" s="6" r="B7">
        <v>316723</v>
      </c>
      <c t="n" s="6" r="C7">
        <v>633573</v>
      </c>
    </row>
    <row spans="1:3" r="8">
      <c t="s" s="4" r="A8">
        <v>35</v>
      </c>
      <c t="n" s="6" r="B8">
        <v>980189</v>
      </c>
      <c t="n" s="6" r="C8">
        <v>2658047</v>
      </c>
    </row>
    <row spans="1:3" r="9">
      <c t="s" s="4" r="A9">
        <v>36</v>
      </c>
      <c t="n" s="6" r="B9">
        <v>375656</v>
      </c>
      <c t="n" s="6" r="C9">
        <v>704523</v>
      </c>
    </row>
    <row spans="1:3" r="10">
      <c t="s" s="4" r="A10">
        <v>37</v>
      </c>
      <c t="n" s="6" r="B10">
        <v>29805</v>
      </c>
      <c t="n" s="6" r="C10">
        <v>415740</v>
      </c>
    </row>
    <row spans="1:3" r="11">
      <c t="s" s="4" r="A11">
        <v>38</v>
      </c>
      <c t="n" s="6" r="B11">
        <v>6638778</v>
      </c>
      <c t="n" s="6" r="C11">
        <v>12671744</v>
      </c>
    </row>
    <row spans="1:3" r="12">
      <c t="s" s="3" r="A12">
        <v>39</v>
      </c>
    </row>
    <row spans="1:3" r="13">
      <c t="s" s="4" r="A13">
        <v>40</v>
      </c>
      <c t="n" s="6" r="B13">
        <v>14940004</v>
      </c>
      <c t="n" s="6" r="C13">
        <v>14288716</v>
      </c>
    </row>
    <row spans="1:3" r="14">
      <c t="s" s="4" r="A14">
        <v>41</v>
      </c>
      <c t="n" s="6" r="B14">
        <v>205301727</v>
      </c>
      <c t="n" s="6" r="C14">
        <v>204512038</v>
      </c>
    </row>
    <row spans="1:3" r="15">
      <c t="s" s="4" r="A15">
        <v>42</v>
      </c>
      <c t="n" s="6" r="B15">
        <v>220241731</v>
      </c>
      <c t="n" s="6" r="C15">
        <v>218800754</v>
      </c>
    </row>
    <row spans="1:3" r="16">
      <c t="s" s="4" r="A16">
        <v>43</v>
      </c>
      <c t="n" s="6" r="B16">
        <v>-132665148</v>
      </c>
      <c t="n" s="6" r="C16">
        <v>-117304945</v>
      </c>
    </row>
    <row spans="1:3" r="17">
      <c t="s" s="4" r="A17">
        <v>44</v>
      </c>
      <c t="n" s="6" r="B17">
        <v>87576583</v>
      </c>
      <c t="n" s="6" r="C17">
        <v>101495809</v>
      </c>
    </row>
    <row spans="1:3" r="18">
      <c t="s" s="3" r="A18">
        <v>45</v>
      </c>
    </row>
    <row spans="1:3" r="19">
      <c t="s" s="4" r="A19">
        <v>46</v>
      </c>
      <c t="n" s="6" r="B19">
        <v>2795000</v>
      </c>
      <c t="n" s="6" r="C19">
        <v>2795000</v>
      </c>
    </row>
    <row spans="1:3" r="20">
      <c t="s" s="4" r="A20">
        <v>47</v>
      </c>
      <c t="n" s="6" r="B20">
        <v>3497948</v>
      </c>
      <c t="n" s="6" r="C20">
        <v>3460507</v>
      </c>
    </row>
    <row spans="1:3" r="21">
      <c t="s" s="4" r="A21">
        <v>48</v>
      </c>
      <c t="n" s="6" r="B21">
        <v>6292948</v>
      </c>
      <c t="n" s="6" r="C21">
        <v>6255507</v>
      </c>
    </row>
    <row spans="1:3" r="22">
      <c t="s" s="4" r="A22">
        <v>49</v>
      </c>
      <c t="n" s="6" r="B22">
        <v>-2296906</v>
      </c>
      <c t="n" s="6" r="C22">
        <v>-2174316</v>
      </c>
    </row>
    <row spans="1:3" r="23">
      <c t="s" s="4" r="A23">
        <v>50</v>
      </c>
      <c t="n" s="6" r="B23">
        <v>3996042</v>
      </c>
      <c t="n" s="6" r="C23">
        <v>4081191</v>
      </c>
    </row>
    <row spans="1:3" r="24">
      <c t="s" s="3" r="A24">
        <v>51</v>
      </c>
    </row>
    <row spans="1:3" r="25">
      <c t="s" s="4" r="A25">
        <v>35</v>
      </c>
      <c t="n" s="6" r="B25">
        <v>329819</v>
      </c>
      <c t="n" s="6" r="C25">
        <v>1070541</v>
      </c>
    </row>
    <row spans="1:3" r="26">
      <c t="s" s="4" r="A26">
        <v>52</v>
      </c>
      <c t="n" s="6" r="B26">
        <v>414064</v>
      </c>
      <c t="n" s="6" r="C26">
        <v>264064</v>
      </c>
    </row>
    <row spans="1:3" r="27">
      <c t="s" s="4" r="A27">
        <v>53</v>
      </c>
      <c t="n" s="6" r="B27">
        <v>0</v>
      </c>
      <c t="n" s="6" r="C27">
        <v>38104</v>
      </c>
    </row>
    <row spans="1:3" r="28">
      <c t="s" s="4" r="A28">
        <v>54</v>
      </c>
      <c t="n" s="6" r="B28">
        <v>743883</v>
      </c>
      <c t="n" s="6" r="C28">
        <v>1372709</v>
      </c>
    </row>
    <row spans="1:3" r="29">
      <c t="s" s="4" r="A29">
        <v>55</v>
      </c>
      <c t="n" s="6" r="B29">
        <v>98955286</v>
      </c>
      <c t="n" s="6" r="C29">
        <v>119621453</v>
      </c>
    </row>
    <row spans="1:3" r="30">
      <c t="s" s="3" r="A30">
        <v>56</v>
      </c>
    </row>
    <row spans="1:3" r="31">
      <c t="s" s="4" r="A31">
        <v>57</v>
      </c>
      <c t="n" s="6" r="B31">
        <v>29800000</v>
      </c>
      <c t="n" s="6" r="C31">
        <v>30063635</v>
      </c>
    </row>
    <row spans="1:3" r="32">
      <c t="s" s="4" r="A32">
        <v>58</v>
      </c>
      <c t="n" s="6" r="B32">
        <v>6335891</v>
      </c>
      <c t="n" s="6" r="C32">
        <v>7933664</v>
      </c>
    </row>
    <row spans="1:3" r="33">
      <c t="s" s="4" r="A33">
        <v>35</v>
      </c>
      <c t="n" s="6" r="B33">
        <v>143987</v>
      </c>
      <c t="n" s="6" r="C33">
        <v>0</v>
      </c>
    </row>
    <row spans="1:3" r="34">
      <c t="s" s="4" r="A34">
        <v>59</v>
      </c>
      <c t="n" s="6" r="B34">
        <v>435936</v>
      </c>
      <c t="n" s="6" r="C34">
        <v>70000</v>
      </c>
    </row>
    <row spans="1:3" r="35">
      <c t="s" s="4" r="A35">
        <v>60</v>
      </c>
      <c t="n" s="6" r="B35">
        <v>2022327</v>
      </c>
      <c t="n" s="6" r="C35">
        <v>1781484</v>
      </c>
    </row>
    <row spans="1:3" r="36">
      <c t="s" s="4" r="A36">
        <v>61</v>
      </c>
      <c t="n" s="6" r="B36">
        <v>38738141</v>
      </c>
      <c t="n" s="6" r="C36">
        <v>39848783</v>
      </c>
    </row>
    <row spans="1:3" r="37">
      <c t="s" s="3" r="A37">
        <v>62</v>
      </c>
    </row>
    <row spans="1:3" r="38">
      <c t="s" s="4" r="A38">
        <v>59</v>
      </c>
      <c t="n" s="6" r="B38">
        <v>8469015</v>
      </c>
      <c t="n" s="6" r="C38">
        <v>8720498</v>
      </c>
    </row>
    <row spans="1:3" r="39">
      <c t="s" s="4" r="A39">
        <v>35</v>
      </c>
      <c t="n" s="6" r="B39">
        <v>10004</v>
      </c>
      <c t="n" s="6" r="C39">
        <v>0</v>
      </c>
    </row>
    <row spans="1:3" r="40">
      <c t="s" s="4" r="A40">
        <v>63</v>
      </c>
      <c t="n" s="6" r="B40">
        <v>192129</v>
      </c>
      <c t="n" s="6" r="C40">
        <v>1417364</v>
      </c>
    </row>
    <row spans="1:3" r="41">
      <c t="s" s="4" r="A41">
        <v>64</v>
      </c>
      <c t="n" s="6" r="B41">
        <v>14540</v>
      </c>
      <c t="n" s="6" r="C41">
        <v>30090</v>
      </c>
    </row>
    <row spans="1:3" r="42">
      <c t="s" s="4" r="A42">
        <v>65</v>
      </c>
      <c t="n" s="6" r="B42">
        <v>8685688</v>
      </c>
      <c t="n" s="6" r="C42">
        <v>10167952</v>
      </c>
    </row>
    <row spans="1:3" r="43">
      <c t="s" s="3" r="A43">
        <v>66</v>
      </c>
    </row>
    <row spans="1:3" r="44">
      <c t="s" s="4" r="A44">
        <v>67</v>
      </c>
      <c t="n" s="6" r="B44">
        <v>10828603</v>
      </c>
      <c t="n" s="6" r="C44">
        <v>10828603</v>
      </c>
    </row>
    <row spans="1:3" r="45">
      <c t="s" s="4" r="A45">
        <v>68</v>
      </c>
      <c t="n" s="6" r="B45">
        <v>142533459</v>
      </c>
      <c t="n" s="6" r="C45">
        <v>141858946</v>
      </c>
    </row>
    <row spans="1:3" r="46">
      <c t="s" s="4" r="A46">
        <v>69</v>
      </c>
      <c t="n" s="6" r="B46">
        <v>-101830605</v>
      </c>
      <c t="n" s="6" r="C46">
        <v>-83082831</v>
      </c>
    </row>
    <row spans="1:3" r="47">
      <c t="s" s="4" r="A47">
        <v>70</v>
      </c>
      <c t="n" s="6" r="B47">
        <v>51531457</v>
      </c>
      <c t="n" s="6" r="C47">
        <v>69604718</v>
      </c>
    </row>
    <row spans="1:3" r="48">
      <c t="s" s="4" r="A48">
        <v>71</v>
      </c>
      <c t="n" s="7" r="B48">
        <v>98955286</v>
      </c>
      <c t="n" s="7" r="C48">
        <v>119621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7</v>
      </c>
      <c t="s" s="2" r="B1">
        <v>1</v>
      </c>
    </row>
    <row spans="1:2" r="2">
      <c t="s" s="2" r="B2">
        <v>2</v>
      </c>
    </row>
    <row spans="1:2" r="3">
      <c t="s" s="3" r="A3">
        <v>194</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7</v>
      </c>
    </row>
    <row spans="1:2" r="4">
      <c t="s" s="4" r="A4">
        <v>35</v>
      </c>
      <c t="s" s="4" r="B4">
        <v>241</v>
      </c>
    </row>
    <row spans="1:2" r="5">
      <c t="s" s="4" r="A5">
        <v>242</v>
      </c>
      <c t="s" s="4" r="B5">
        <v>243</v>
      </c>
    </row>
    <row spans="1:2" r="6">
      <c t="s" s="4" r="A6">
        <v>81</v>
      </c>
      <c t="s" s="4" r="B6">
        <v>244</v>
      </c>
    </row>
    <row spans="1:2" r="7">
      <c t="s" s="4" r="A7">
        <v>245</v>
      </c>
      <c t="s" s="4" r="B7">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s="1" r="A1">
        <v>247</v>
      </c>
      <c t="s" s="2" r="B1">
        <v>1</v>
      </c>
    </row>
    <row spans="1:2" r="2">
      <c t="s" s="2" r="B2">
        <v>2</v>
      </c>
    </row>
    <row spans="1:2" r="3">
      <c t="s" s="4" r="A3">
        <v>248</v>
      </c>
      <c t="s" s="4" r="B3">
        <v>249</v>
      </c>
    </row>
    <row spans="1:2" r="4">
      <c t="s" s="4" r="A4">
        <v>250</v>
      </c>
      <c t="s" s="4" r="B4">
        <v>251</v>
      </c>
    </row>
    <row spans="1:2" r="5">
      <c t="s" s="4" r="A5">
        <v>252</v>
      </c>
    </row>
    <row spans="1:2" r="6">
      <c t="s" s="4" r="A6">
        <v>253</v>
      </c>
      <c t="s" s="4" r="B6">
        <v>254</v>
      </c>
    </row>
    <row spans="1:2" r="7">
      <c t="s" s="4" r="A7">
        <v>255</v>
      </c>
    </row>
    <row spans="1:2" r="8">
      <c t="s" s="4" r="A8">
        <v>253</v>
      </c>
      <c t="s" s="4" r="B8">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7</v>
      </c>
      <c t="s" s="2" r="B1">
        <v>1</v>
      </c>
    </row>
    <row spans="1:2" r="2">
      <c t="s" s="2" r="B2">
        <v>2</v>
      </c>
    </row>
    <row spans="1:2" r="3">
      <c t="s" s="3" r="A3">
        <v>106</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28</v>
      </c>
    </row>
    <row spans="1:3" r="2">
      <c t="s" s="3" r="A2">
        <v>73</v>
      </c>
    </row>
    <row spans="1:3" r="3">
      <c t="s" s="4" r="A3">
        <v>74</v>
      </c>
      <c t="n" s="7" r="B3">
        <v>0</v>
      </c>
      <c t="n" s="7" r="C3">
        <v>0</v>
      </c>
    </row>
    <row spans="1:3" r="4">
      <c t="s" s="4" r="A4">
        <v>75</v>
      </c>
      <c t="n" s="6" r="B4">
        <v>300000000</v>
      </c>
      <c t="n" s="6" r="C4">
        <v>300000000</v>
      </c>
    </row>
    <row spans="1:3" r="5">
      <c t="s" s="4" r="A5">
        <v>76</v>
      </c>
      <c t="n" s="6" r="B5">
        <v>72544053</v>
      </c>
      <c t="n" s="6" r="C5">
        <v>71834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60</v>
      </c>
      <c t="s" s="2" r="B1">
        <v>1</v>
      </c>
    </row>
    <row spans="1:2" r="2">
      <c t="s" s="2" r="B2">
        <v>2</v>
      </c>
    </row>
    <row spans="1:2" r="3">
      <c t="s" s="3" r="A3">
        <v>211</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20</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2</v>
      </c>
      <c t="s" s="2" r="B1">
        <v>2</v>
      </c>
      <c t="s" s="2" r="C1">
        <v>28</v>
      </c>
    </row>
    <row spans="1:3" r="2">
      <c t="s" s="4" r="A2">
        <v>273</v>
      </c>
      <c t="n" s="7" r="C2">
        <v>3728588</v>
      </c>
    </row>
    <row spans="1:3" r="3">
      <c t="s" s="4" r="A3">
        <v>274</v>
      </c>
    </row>
    <row spans="1:3" r="4">
      <c t="s" s="4" r="A4">
        <v>273</v>
      </c>
      <c t="n" s="7" r="B4">
        <v>1310008</v>
      </c>
      <c t="n" s="6" r="C4">
        <v>3442693</v>
      </c>
    </row>
    <row spans="1:3" r="5">
      <c t="s" s="4" r="A5">
        <v>275</v>
      </c>
      <c t="n" s="6" r="B5">
        <v>153991</v>
      </c>
    </row>
    <row spans="1:3" r="6">
      <c t="s" s="4" r="A6">
        <v>276</v>
      </c>
    </row>
    <row spans="1:3" r="7">
      <c t="s" s="4" r="A7">
        <v>273</v>
      </c>
      <c t="n" s="6" r="C7">
        <v>285895</v>
      </c>
    </row>
    <row spans="1:3" r="8">
      <c t="s" s="4" r="A8">
        <v>277</v>
      </c>
    </row>
    <row spans="1:3" r="9">
      <c t="s" s="4" r="A9">
        <v>273</v>
      </c>
      <c t="n" s="6" r="C9">
        <v>0</v>
      </c>
    </row>
    <row spans="1:3" r="10">
      <c t="s" s="4" r="A10">
        <v>278</v>
      </c>
    </row>
    <row spans="1:3" r="11">
      <c t="s" s="4" r="A11">
        <v>273</v>
      </c>
      <c t="n" s="6" r="B11">
        <v>0</v>
      </c>
      <c t="n" s="6" r="C11">
        <v>0</v>
      </c>
    </row>
    <row spans="1:3" r="12">
      <c t="s" s="4" r="A12">
        <v>275</v>
      </c>
      <c t="n" s="6" r="B12">
        <v>0</v>
      </c>
    </row>
    <row spans="1:3" r="13">
      <c t="s" s="4" r="A13">
        <v>279</v>
      </c>
    </row>
    <row spans="1:3" r="14">
      <c t="s" s="4" r="A14">
        <v>273</v>
      </c>
      <c t="n" s="6" r="C14">
        <v>0</v>
      </c>
    </row>
    <row spans="1:3" r="15">
      <c t="s" s="4" r="A15">
        <v>280</v>
      </c>
    </row>
    <row spans="1:3" r="16">
      <c t="s" s="4" r="A16">
        <v>273</v>
      </c>
      <c t="n" s="6" r="C16">
        <v>3728588</v>
      </c>
    </row>
    <row spans="1:3" r="17">
      <c t="s" s="4" r="A17">
        <v>281</v>
      </c>
    </row>
    <row spans="1:3" r="18">
      <c t="s" s="4" r="A18">
        <v>273</v>
      </c>
      <c t="n" s="6" r="B18">
        <v>1310008</v>
      </c>
      <c t="n" s="6" r="C18">
        <v>3442693</v>
      </c>
    </row>
    <row spans="1:3" r="19">
      <c t="s" s="4" r="A19">
        <v>275</v>
      </c>
      <c t="n" s="6" r="B19">
        <v>153991</v>
      </c>
    </row>
    <row spans="1:3" r="20">
      <c t="s" s="4" r="A20">
        <v>282</v>
      </c>
    </row>
    <row spans="1:3" r="21">
      <c t="s" s="4" r="A21">
        <v>273</v>
      </c>
      <c t="n" s="6" r="C21">
        <v>285895</v>
      </c>
    </row>
    <row spans="1:3" r="22">
      <c t="s" s="4" r="A22">
        <v>283</v>
      </c>
    </row>
    <row spans="1:3" r="23">
      <c t="s" s="4" r="A23">
        <v>273</v>
      </c>
      <c t="n" s="6" r="C23">
        <v>0</v>
      </c>
    </row>
    <row spans="1:3" r="24">
      <c t="s" s="4" r="A24">
        <v>284</v>
      </c>
    </row>
    <row spans="1:3" r="25">
      <c t="s" s="4" r="A25">
        <v>273</v>
      </c>
      <c t="n" s="6" r="B25">
        <v>0</v>
      </c>
      <c t="n" s="6" r="C25">
        <v>0</v>
      </c>
    </row>
    <row spans="1:3" r="26">
      <c t="s" s="4" r="A26">
        <v>275</v>
      </c>
      <c t="n" s="7" r="B26">
        <v>0</v>
      </c>
    </row>
    <row spans="1:3" r="27">
      <c t="s" s="4" r="A27">
        <v>285</v>
      </c>
    </row>
    <row spans="1:3" r="28">
      <c t="s" s="4" r="A28">
        <v>273</v>
      </c>
      <c t="n" s="7" r="C2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28"/>
    <col customWidth="1" max="3" min="3" width="39"/>
    <col customWidth="1" max="4" min="4" width="39"/>
  </cols>
  <sheetData>
    <row spans="1:4" r="1">
      <c t="s" s="1" r="A1">
        <v>286</v>
      </c>
      <c t="s" s="2" r="C1">
        <v>287</v>
      </c>
      <c t="s" s="2" r="D1">
        <v>288</v>
      </c>
    </row>
    <row spans="1:4" r="2">
      <c t="s" s="4" r="A2">
        <v>289</v>
      </c>
    </row>
    <row spans="1:4" r="3">
      <c t="s" s="4" r="A3">
        <v>290</v>
      </c>
      <c t="n" s="6" r="D3">
        <v>245068</v>
      </c>
    </row>
    <row spans="1:4" r="4">
      <c t="s" s="4" r="A4">
        <v>291</v>
      </c>
      <c t="s" s="4" r="B4">
        <v>292</v>
      </c>
      <c t="n" s="10" r="D4">
        <v>2.628</v>
      </c>
    </row>
    <row spans="1:4" r="5">
      <c t="s" s="4" r="A5">
        <v>293</v>
      </c>
      <c t="n" s="6" r="D5">
        <v>64333</v>
      </c>
    </row>
    <row spans="1:4" r="6">
      <c t="s" s="4" r="A6">
        <v>294</v>
      </c>
      <c t="n" s="11" r="D6">
        <v>62.27</v>
      </c>
    </row>
    <row spans="1:4" r="7">
      <c t="s" s="4" r="A7">
        <v>295</v>
      </c>
      <c t="n" s="6" r="D7">
        <v>40</v>
      </c>
    </row>
    <row spans="1:4" r="8">
      <c t="s" s="4" r="A8">
        <v>296</v>
      </c>
    </row>
    <row spans="1:4" r="9">
      <c t="s" s="4" r="A9">
        <v>290</v>
      </c>
      <c t="n" s="6" r="C9">
        <v>248023</v>
      </c>
    </row>
    <row spans="1:4" r="10">
      <c t="s" s="4" r="A10">
        <v>297</v>
      </c>
      <c t="s" s="4" r="B10">
        <v>292</v>
      </c>
      <c t="n" s="10" r="C10">
        <v>3.28</v>
      </c>
    </row>
    <row spans="1:4" r="11">
      <c t="s" s="4" r="A11">
        <v>298</v>
      </c>
      <c t="s" s="4" r="B11">
        <v>292</v>
      </c>
      <c t="n" s="10" r="C11">
        <v>2.946</v>
      </c>
    </row>
    <row spans="1:4" r="12">
      <c t="s" s="4" r="A12">
        <v>299</v>
      </c>
      <c t="s" s="4" r="B12">
        <v>292</v>
      </c>
      <c t="n" s="10" r="C12">
        <v>2.381</v>
      </c>
    </row>
    <row spans="1:4" r="13">
      <c t="s" s="4" r="A13">
        <v>293</v>
      </c>
      <c t="n" s="6" r="C13">
        <v>113029</v>
      </c>
      <c t="n" s="6" r="D13">
        <v>23449</v>
      </c>
    </row>
    <row spans="1:4" r="14">
      <c t="s" s="4" r="A14">
        <v>295</v>
      </c>
      <c t="n" s="6" r="C14">
        <v>77</v>
      </c>
      <c t="n" s="11" r="D14">
        <v>47.15</v>
      </c>
    </row>
    <row spans="1:4" r="15">
      <c t="s" s="4" r="A15">
        <v>300</v>
      </c>
    </row>
    <row spans="1:4" r="16">
      <c t="s" s="4" r="A16">
        <v>301</v>
      </c>
      <c t="n" s="6" r="C16">
        <v>60</v>
      </c>
      <c t="n" s="6" r="D16">
        <v>40</v>
      </c>
    </row>
    <row spans="1:4" r="17">
      <c t="s" s="4" r="A17">
        <v>302</v>
      </c>
      <c t="n" s="6" r="C17">
        <v>45</v>
      </c>
      <c t="n" s="6" r="D17">
        <v>30</v>
      </c>
    </row>
    <row spans="1:4" r="18">
      <c t="n" r="A18"/>
    </row>
    <row spans="1:4" r="19">
      <c t="s" s="4" r="A19">
        <v>292</v>
      </c>
      <c t="s" s="4" r="B19">
        <v>303</v>
      </c>
    </row>
  </sheetData>
  <mergeCells count="3">
    <mergeCell ref="A1:B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04</v>
      </c>
      <c t="s" s="2" r="B1">
        <v>2</v>
      </c>
      <c t="s" s="2" r="C1">
        <v>28</v>
      </c>
    </row>
    <row spans="1:3" r="2">
      <c t="s" s="3" r="A2">
        <v>305</v>
      </c>
    </row>
    <row spans="1:3" r="3">
      <c t="s" s="4" r="A3">
        <v>306</v>
      </c>
      <c t="n" s="7" r="B3">
        <v>1433402</v>
      </c>
      <c t="n" s="7" r="C3">
        <v>3069115</v>
      </c>
    </row>
    <row spans="1:3" r="4">
      <c t="s" s="4" r="A4">
        <v>307</v>
      </c>
      <c t="n" s="6" r="B4">
        <v>661835</v>
      </c>
      <c t="n" s="6" r="C4">
        <v>1841120</v>
      </c>
    </row>
    <row spans="1:3" r="5">
      <c t="s" s="4" r="A5">
        <v>48</v>
      </c>
      <c t="n" s="6" r="B5">
        <v>2095237</v>
      </c>
      <c t="n" s="6" r="C5">
        <v>4910235</v>
      </c>
    </row>
    <row spans="1:3" r="6">
      <c t="s" s="3" r="A6">
        <v>308</v>
      </c>
    </row>
    <row spans="1:3" r="7">
      <c t="s" s="4" r="A7">
        <v>309</v>
      </c>
      <c t="n" s="6" r="B7">
        <v>-597200</v>
      </c>
      <c t="n" s="6" r="C7">
        <v>-411068</v>
      </c>
    </row>
    <row spans="1:3" r="8">
      <c t="s" s="4" r="A8">
        <v>310</v>
      </c>
      <c t="n" s="6" r="B8">
        <v>-342020</v>
      </c>
      <c t="n" s="6" r="C8">
        <v>-770579</v>
      </c>
    </row>
    <row spans="1:3" r="9">
      <c t="s" s="4" r="A9">
        <v>48</v>
      </c>
      <c t="n" s="6" r="B9">
        <v>-939220</v>
      </c>
      <c t="n" s="6" r="C9">
        <v>-1181647</v>
      </c>
    </row>
    <row spans="1:3" r="10">
      <c t="s" s="4" r="A10">
        <v>311</v>
      </c>
      <c t="n" s="7" r="B10">
        <v>1156017</v>
      </c>
      <c t="n" s="7" r="C10">
        <v>37285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12</v>
      </c>
      <c t="s" s="2" r="B1">
        <v>78</v>
      </c>
      <c t="s" s="2" r="D1">
        <v>1</v>
      </c>
    </row>
    <row spans="1:5" r="2">
      <c t="s" s="2" r="B2">
        <v>2</v>
      </c>
      <c t="s" s="2" r="C2">
        <v>79</v>
      </c>
      <c t="s" s="2" r="D2">
        <v>2</v>
      </c>
      <c t="s" s="2" r="E2">
        <v>79</v>
      </c>
    </row>
    <row spans="1:5" r="3">
      <c t="s" s="3" r="A3">
        <v>313</v>
      </c>
    </row>
    <row spans="1:5" r="4">
      <c t="s" s="4" r="A4">
        <v>81</v>
      </c>
      <c t="n" s="7" r="B4">
        <v>3124424</v>
      </c>
      <c t="n" s="7" r="C4">
        <v>5534894</v>
      </c>
      <c t="n" s="7" r="D4">
        <v>6056010</v>
      </c>
      <c t="n" s="7" r="E4">
        <v>10107573</v>
      </c>
    </row>
    <row spans="1:5" r="5">
      <c t="s" s="4" r="A5">
        <v>314</v>
      </c>
      <c t="n" s="6" r="B5">
        <v>0</v>
      </c>
      <c t="n" s="6" r="C5">
        <v>0</v>
      </c>
      <c t="n" s="6" r="D5">
        <v>0</v>
      </c>
      <c t="n" s="6" r="E5">
        <v>4030000</v>
      </c>
    </row>
    <row spans="1:5" r="6">
      <c t="s" s="4" r="A6">
        <v>315</v>
      </c>
      <c t="n" s="6" r="B6">
        <v>557693</v>
      </c>
      <c t="n" s="6" r="C6">
        <v>-255049</v>
      </c>
      <c t="n" s="6" r="D6">
        <v>1716807</v>
      </c>
      <c t="n" s="6" r="E6">
        <v>651785</v>
      </c>
    </row>
    <row spans="1:5" r="7">
      <c t="s" s="4" r="A7">
        <v>316</v>
      </c>
      <c t="n" s="6" r="B7">
        <v>-1784395</v>
      </c>
      <c t="n" s="6" r="C7">
        <v>-1441930</v>
      </c>
      <c t="n" s="6" r="D7">
        <v>-2572571</v>
      </c>
      <c t="n" s="6" r="E7">
        <v>-5308196</v>
      </c>
    </row>
    <row spans="1:5" r="8">
      <c t="s" s="4" r="A8">
        <v>317</v>
      </c>
      <c t="n" s="7" r="B8">
        <v>1897722</v>
      </c>
      <c t="n" s="7" r="C8">
        <v>3837915</v>
      </c>
      <c t="n" s="7" r="D8">
        <v>5200246</v>
      </c>
      <c t="n" s="7" r="E8">
        <v>94811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319</v>
      </c>
    </row>
    <row spans="1:3" r="2">
      <c t="s" s="2" r="B2">
        <v>2</v>
      </c>
      <c t="s" s="2" r="C2">
        <v>28</v>
      </c>
    </row>
    <row spans="1:3" r="3">
      <c t="s" s="3" r="A3">
        <v>197</v>
      </c>
    </row>
    <row spans="1:3" r="4">
      <c t="s" s="4" r="A4">
        <v>320</v>
      </c>
      <c t="n" s="7" r="B4">
        <v>0</v>
      </c>
      <c t="n" s="7" r="C4">
        <v>63091</v>
      </c>
    </row>
    <row spans="1:3" r="5">
      <c t="s" s="4" r="A5">
        <v>321</v>
      </c>
      <c t="n" s="6" r="B5">
        <v>0</v>
      </c>
      <c t="n" s="6" r="C5">
        <v>38801</v>
      </c>
    </row>
    <row spans="1:3" r="6">
      <c t="s" s="4" r="A6">
        <v>322</v>
      </c>
      <c t="n" s="6" r="B6">
        <v>0</v>
      </c>
      <c t="n" s="6" r="C6">
        <v>-119917</v>
      </c>
    </row>
    <row spans="1:3" r="7">
      <c t="s" s="4" r="A7">
        <v>323</v>
      </c>
      <c t="n" s="6" r="B7">
        <v>0</v>
      </c>
      <c t="n" s="6" r="C7">
        <v>-73749</v>
      </c>
    </row>
    <row spans="1:3" r="8">
      <c t="s" s="4" r="A8">
        <v>324</v>
      </c>
      <c t="n" s="6" r="B8">
        <v>0</v>
      </c>
      <c t="n" s="6" r="C8">
        <v>56826</v>
      </c>
    </row>
    <row spans="1:3" r="9">
      <c t="s" s="4" r="A9">
        <v>325</v>
      </c>
      <c t="n" s="6" r="B9">
        <v>0</v>
      </c>
      <c t="n" s="6" r="C9">
        <v>34948</v>
      </c>
    </row>
    <row spans="1:3" r="10">
      <c t="s" s="4" r="A10">
        <v>326</v>
      </c>
      <c t="n" s="6" r="B10">
        <v>0</v>
      </c>
      <c t="n" s="6" r="C10">
        <v>0</v>
      </c>
    </row>
    <row spans="1:3" r="11">
      <c t="s" s="4" r="A11">
        <v>327</v>
      </c>
      <c t="n" s="7" r="B11">
        <v>0</v>
      </c>
      <c t="n" s="7" r="C11">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28</v>
      </c>
      <c t="s" s="2" r="B1">
        <v>78</v>
      </c>
    </row>
    <row spans="1:3" r="2">
      <c t="s" s="2" r="B2">
        <v>2</v>
      </c>
      <c t="s" s="2" r="C2">
        <v>79</v>
      </c>
    </row>
    <row spans="1:3" r="3">
      <c t="s" s="3" r="A3">
        <v>200</v>
      </c>
    </row>
    <row spans="1:3" r="4">
      <c t="s" s="4" r="A4">
        <v>329</v>
      </c>
      <c t="n" s="7" r="B4">
        <v>11015589</v>
      </c>
    </row>
    <row spans="1:3" r="5">
      <c t="s" s="4" r="A5">
        <v>330</v>
      </c>
      <c t="n" s="7" r="C5">
        <v>4927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9"/>
    <col customWidth="1" max="2" min="2" width="30"/>
  </cols>
  <sheetData>
    <row spans="1:2" r="1">
      <c t="s" s="1" r="A1">
        <v>331</v>
      </c>
      <c t="s" s="2" r="B1">
        <v>1</v>
      </c>
    </row>
    <row spans="1:2" r="2">
      <c t="s" s="2" r="B2">
        <v>332</v>
      </c>
    </row>
    <row spans="1:2" r="3">
      <c t="s" s="4" r="A3">
        <v>333</v>
      </c>
      <c t="n" s="6" r="B3">
        <v>0</v>
      </c>
    </row>
    <row spans="1:2" r="4">
      <c t="s" s="4" r="A4">
        <v>334</v>
      </c>
    </row>
    <row spans="1:2" r="5">
      <c t="s" s="4" r="A5">
        <v>335</v>
      </c>
      <c t="n" s="6" r="B5">
        <v>2514434</v>
      </c>
    </row>
    <row spans="1:2" r="6">
      <c t="s" s="4" r="A6">
        <v>333</v>
      </c>
      <c t="n" s="6" r="B6">
        <v>132244</v>
      </c>
    </row>
    <row spans="1:2" r="7">
      <c t="s" s="4" r="A7">
        <v>336</v>
      </c>
      <c t="n" s="6" r="B7">
        <v>-132244</v>
      </c>
    </row>
    <row spans="1:2" r="8">
      <c t="s" s="4" r="A8">
        <v>337</v>
      </c>
      <c t="n" s="6" r="B8">
        <v>-983804</v>
      </c>
    </row>
    <row spans="1:2" r="9">
      <c t="s" s="4" r="A9">
        <v>338</v>
      </c>
      <c t="n" s="6" r="B9">
        <v>1530630</v>
      </c>
    </row>
    <row spans="1:2" r="10">
      <c t="s" s="3" r="A10">
        <v>339</v>
      </c>
    </row>
    <row spans="1:2" r="11">
      <c t="s" s="4" r="A11">
        <v>340</v>
      </c>
      <c t="n" s="8" r="B11">
        <v>0.87</v>
      </c>
    </row>
    <row spans="1:2" r="12">
      <c t="s" s="4" r="A12">
        <v>341</v>
      </c>
      <c t="n" s="11" r="B12">
        <v>0.21</v>
      </c>
    </row>
    <row spans="1:2" r="13">
      <c t="s" s="4" r="A13">
        <v>342</v>
      </c>
      <c t="n" s="11" r="B13">
        <v>0.73</v>
      </c>
    </row>
    <row spans="1:2" r="14">
      <c t="s" s="4" r="A14">
        <v>343</v>
      </c>
      <c t="n" s="11" r="B14">
        <v>0.68</v>
      </c>
    </row>
    <row spans="1:2" r="15">
      <c t="s" s="4" r="A15">
        <v>344</v>
      </c>
      <c t="n" s="8" r="B15">
        <v>0.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3124424</v>
      </c>
      <c t="n" s="7" r="C4">
        <v>5534894</v>
      </c>
      <c t="n" s="7" r="D4">
        <v>6056010</v>
      </c>
      <c t="n" s="7" r="E4">
        <v>10107573</v>
      </c>
    </row>
    <row spans="1:5" r="5">
      <c t="s" s="4" r="A5">
        <v>82</v>
      </c>
      <c t="n" s="6" r="B5">
        <v>-1226702</v>
      </c>
      <c t="n" s="6" r="C5">
        <v>-1696979</v>
      </c>
      <c t="n" s="6" r="D5">
        <v>-855764</v>
      </c>
      <c t="n" s="6" r="E5">
        <v>-626411</v>
      </c>
    </row>
    <row spans="1:5" r="6">
      <c t="s" s="4" r="A6">
        <v>83</v>
      </c>
      <c t="n" s="6" r="B6">
        <v>1897722</v>
      </c>
      <c t="n" s="6" r="C6">
        <v>3837915</v>
      </c>
      <c t="n" s="6" r="D6">
        <v>5200246</v>
      </c>
      <c t="n" s="6" r="E6">
        <v>9481162</v>
      </c>
    </row>
    <row spans="1:5" r="7">
      <c t="s" s="3" r="A7">
        <v>84</v>
      </c>
    </row>
    <row spans="1:5" r="8">
      <c t="s" s="4" r="A8">
        <v>85</v>
      </c>
      <c t="n" s="6" r="B8">
        <v>1880060</v>
      </c>
      <c t="n" s="6" r="C8">
        <v>3226225</v>
      </c>
      <c t="n" s="6" r="D8">
        <v>3893209</v>
      </c>
      <c t="n" s="6" r="E8">
        <v>6449341</v>
      </c>
    </row>
    <row spans="1:5" r="9">
      <c t="s" s="4" r="A9">
        <v>86</v>
      </c>
      <c t="n" s="6" r="B9">
        <v>0</v>
      </c>
      <c t="n" s="6" r="C9">
        <v>60063</v>
      </c>
      <c t="n" s="6" r="D9">
        <v>0</v>
      </c>
      <c t="n" s="6" r="E9">
        <v>554492</v>
      </c>
    </row>
    <row spans="1:5" r="10">
      <c t="s" s="4" r="A10">
        <v>87</v>
      </c>
      <c t="n" s="6" r="B10">
        <v>0</v>
      </c>
      <c t="n" s="6" r="C10">
        <v>97994</v>
      </c>
      <c t="n" s="6" r="D10">
        <v>0</v>
      </c>
      <c t="n" s="6" r="E10">
        <v>199682</v>
      </c>
    </row>
    <row spans="1:5" r="11">
      <c t="s" s="4" r="A11">
        <v>88</v>
      </c>
      <c t="n" s="6" r="B11">
        <v>301808</v>
      </c>
      <c t="n" s="6" r="C11">
        <v>133921</v>
      </c>
      <c t="n" s="6" r="D11">
        <v>720098</v>
      </c>
      <c t="n" s="6" r="E11">
        <v>1872331</v>
      </c>
    </row>
    <row spans="1:5" r="12">
      <c t="s" s="4" r="A12">
        <v>89</v>
      </c>
      <c t="n" s="6" r="B12">
        <v>2003719</v>
      </c>
      <c t="n" s="6" r="C12">
        <v>1844163</v>
      </c>
      <c t="n" s="6" r="D12">
        <v>4161205</v>
      </c>
      <c t="n" s="6" r="E12">
        <v>3516375</v>
      </c>
    </row>
    <row spans="1:5" r="13">
      <c t="s" s="4" r="A13">
        <v>90</v>
      </c>
      <c t="n" s="6" r="B13">
        <v>2020804</v>
      </c>
      <c t="n" s="6" r="C13">
        <v>3755446</v>
      </c>
      <c t="n" s="6" r="D13">
        <v>4467205</v>
      </c>
      <c t="n" s="6" r="E13">
        <v>7896466</v>
      </c>
    </row>
    <row spans="1:5" r="14">
      <c t="s" s="4" r="A14">
        <v>91</v>
      </c>
      <c t="n" s="6" r="B14">
        <v>105242</v>
      </c>
      <c t="n" s="6" r="C14">
        <v>166773</v>
      </c>
      <c t="n" s="6" r="D14">
        <v>210256</v>
      </c>
      <c t="n" s="6" r="E14">
        <v>329557</v>
      </c>
    </row>
    <row spans="1:5" r="15">
      <c t="s" s="4" r="A15">
        <v>92</v>
      </c>
      <c t="n" s="6" r="B15">
        <v>11015589</v>
      </c>
      <c t="n" s="6" r="C15">
        <v>4927508</v>
      </c>
      <c t="n" s="6" r="D15">
        <v>11015589</v>
      </c>
      <c t="n" s="6" r="E15">
        <v>4927508</v>
      </c>
    </row>
    <row spans="1:5" r="16">
      <c t="s" s="4" r="A16">
        <v>34</v>
      </c>
      <c t="n" s="6" r="B16">
        <v>8647</v>
      </c>
      <c t="n" s="6" r="C16">
        <v>707338</v>
      </c>
      <c t="n" s="6" r="D16">
        <v>-16785</v>
      </c>
      <c t="n" s="6" r="E16">
        <v>718649</v>
      </c>
    </row>
    <row spans="1:5" r="17">
      <c t="s" s="4" r="A17">
        <v>93</v>
      </c>
      <c t="n" s="6" r="B17">
        <v>17335869</v>
      </c>
      <c t="n" s="6" r="C17">
        <v>14919431</v>
      </c>
      <c t="n" s="6" r="D17">
        <v>24450777</v>
      </c>
      <c t="n" s="6" r="E17">
        <v>26464401</v>
      </c>
    </row>
    <row spans="1:5" r="18">
      <c t="s" s="4" r="A18">
        <v>94</v>
      </c>
      <c t="n" s="6" r="B18">
        <v>-15438147</v>
      </c>
      <c t="n" s="6" r="C18">
        <v>-11081516</v>
      </c>
      <c t="n" s="6" r="D18">
        <v>-19250531</v>
      </c>
      <c t="n" s="6" r="E18">
        <v>-16983239</v>
      </c>
    </row>
    <row spans="1:5" r="19">
      <c t="s" s="3" r="A19">
        <v>95</v>
      </c>
    </row>
    <row spans="1:5" r="20">
      <c t="s" s="4" r="A20">
        <v>96</v>
      </c>
      <c t="n" s="6" r="B20">
        <v>-326396</v>
      </c>
      <c t="n" s="6" r="C20">
        <v>-114378</v>
      </c>
      <c t="n" s="6" r="D20">
        <v>-729044</v>
      </c>
      <c t="n" s="6" r="E20">
        <v>-206385</v>
      </c>
    </row>
    <row spans="1:5" r="21">
      <c t="s" s="4" r="A21">
        <v>97</v>
      </c>
      <c t="n" s="6" r="B21">
        <v>-2447</v>
      </c>
      <c t="n" s="6" r="C21">
        <v>5310</v>
      </c>
      <c t="n" s="6" r="D21">
        <v>6566</v>
      </c>
      <c t="n" s="6" r="E21">
        <v>21466</v>
      </c>
    </row>
    <row spans="1:5" r="22">
      <c t="s" s="4" r="A22">
        <v>98</v>
      </c>
      <c t="n" s="6" r="B22">
        <v>-328843</v>
      </c>
      <c t="n" s="6" r="C22">
        <v>-109068</v>
      </c>
      <c t="n" s="6" r="D22">
        <v>-722478</v>
      </c>
      <c t="n" s="6" r="E22">
        <v>-184919</v>
      </c>
    </row>
    <row spans="1:5" r="23">
      <c t="s" s="4" r="A23">
        <v>99</v>
      </c>
      <c t="n" s="6" r="B23">
        <v>-15766990</v>
      </c>
      <c t="n" s="6" r="C23">
        <v>-11190584</v>
      </c>
      <c t="n" s="6" r="D23">
        <v>-19973009</v>
      </c>
      <c t="n" s="6" r="E23">
        <v>-17168158</v>
      </c>
    </row>
    <row spans="1:5" r="24">
      <c t="s" s="4" r="A24">
        <v>100</v>
      </c>
      <c t="n" s="6" r="B24">
        <v>-692302</v>
      </c>
      <c t="n" s="6" r="C24">
        <v>-1640910</v>
      </c>
      <c t="n" s="6" r="D24">
        <v>-1225235</v>
      </c>
      <c t="n" s="6" r="E24">
        <v>-3935492</v>
      </c>
    </row>
    <row spans="1:5" r="25">
      <c t="s" s="4" r="A25">
        <v>101</v>
      </c>
      <c t="n" s="6" r="B25">
        <v>-15074688</v>
      </c>
      <c t="n" s="6" r="C25">
        <v>-9549674</v>
      </c>
      <c t="n" s="6" r="D25">
        <v>-18747774</v>
      </c>
      <c t="n" s="6" r="E25">
        <v>-13232666</v>
      </c>
    </row>
    <row spans="1:5" r="26">
      <c t="s" s="3" r="A26">
        <v>102</v>
      </c>
    </row>
    <row spans="1:5" r="27">
      <c t="s" s="4" r="A27">
        <v>103</v>
      </c>
      <c t="n" s="6" r="B27">
        <v>0</v>
      </c>
      <c t="n" s="6" r="C27">
        <v>318874</v>
      </c>
      <c t="n" s="6" r="D27">
        <v>0</v>
      </c>
      <c t="n" s="6" r="E27">
        <v>619689</v>
      </c>
    </row>
    <row spans="1:5" r="28">
      <c t="s" s="4" r="A28">
        <v>104</v>
      </c>
      <c t="n" s="6" r="B28">
        <v>320626</v>
      </c>
      <c t="n" s="6" r="C28">
        <v>0</v>
      </c>
      <c t="n" s="6" r="D28">
        <v>641252</v>
      </c>
      <c t="n" s="6" r="E28">
        <v>0</v>
      </c>
    </row>
    <row spans="1:5" r="29">
      <c t="s" s="4" r="A29">
        <v>105</v>
      </c>
      <c t="n" s="7" r="B29">
        <v>-15395314</v>
      </c>
      <c t="n" s="7" r="C29">
        <v>-9868548</v>
      </c>
      <c t="n" s="7" r="D29">
        <v>-19389026</v>
      </c>
      <c t="n" s="7" r="E29">
        <v>-13852355</v>
      </c>
    </row>
    <row spans="1:5" r="30">
      <c t="s" s="3" r="A30">
        <v>106</v>
      </c>
    </row>
    <row spans="1:5" r="31">
      <c t="s" s="4" r="A31">
        <v>107</v>
      </c>
      <c t="n" s="8" r="B31">
        <v>-0.21</v>
      </c>
      <c t="n" s="8" r="C31">
        <v>-0.14</v>
      </c>
      <c t="n" s="8" r="D31">
        <v>-0.27</v>
      </c>
      <c t="n" s="9" r="E31">
        <v>-0.2</v>
      </c>
    </row>
    <row spans="1:5" r="32">
      <c t="s" s="4" r="A32">
        <v>108</v>
      </c>
      <c t="n" s="8" r="B32">
        <v>-0.21</v>
      </c>
      <c t="n" s="8" r="C32">
        <v>-0.14</v>
      </c>
      <c t="n" s="8" r="D32">
        <v>-0.27</v>
      </c>
      <c t="n" s="9" r="E32">
        <v>-0.2</v>
      </c>
    </row>
    <row spans="1:5" r="33">
      <c t="s" s="3" r="A33">
        <v>109</v>
      </c>
    </row>
    <row spans="1:5" r="34">
      <c t="s" s="4" r="A34">
        <v>107</v>
      </c>
      <c t="n" s="6" r="B34">
        <v>72185618</v>
      </c>
      <c t="n" s="6" r="C34">
        <v>71502546</v>
      </c>
      <c t="n" s="6" r="D34">
        <v>72048490</v>
      </c>
      <c t="n" s="6" r="E34">
        <v>70384326</v>
      </c>
    </row>
    <row spans="1:5" r="35">
      <c t="s" s="4" r="A35">
        <v>108</v>
      </c>
      <c t="n" s="6" r="B35">
        <v>72185618</v>
      </c>
      <c t="n" s="6" r="C35">
        <v>71502546</v>
      </c>
      <c t="n" s="6" r="D35">
        <v>72048490</v>
      </c>
      <c t="n" s="6" r="E35">
        <v>70384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0"/>
  </cols>
  <sheetData>
    <row spans="1:2" r="1">
      <c t="s" s="1" r="A1">
        <v>345</v>
      </c>
      <c t="s" s="2" r="B1">
        <v>1</v>
      </c>
    </row>
    <row spans="1:2" r="2">
      <c t="s" s="2" r="B2">
        <v>332</v>
      </c>
    </row>
    <row spans="1:2" r="3">
      <c t="s" s="4" r="A3">
        <v>333</v>
      </c>
      <c t="n" s="6" r="B3">
        <v>0</v>
      </c>
    </row>
    <row spans="1:2" r="4">
      <c t="s" s="4" r="A4">
        <v>346</v>
      </c>
    </row>
    <row spans="1:2" r="5">
      <c t="s" s="4" r="A5">
        <v>335</v>
      </c>
      <c t="n" s="6" r="B5">
        <v>1912419</v>
      </c>
    </row>
    <row spans="1:2" r="6">
      <c t="s" s="4" r="A6">
        <v>333</v>
      </c>
      <c t="n" s="6" r="B6">
        <v>103745</v>
      </c>
    </row>
    <row spans="1:2" r="7">
      <c t="s" s="4" r="A7">
        <v>336</v>
      </c>
      <c t="n" s="6" r="B7">
        <v>-103745</v>
      </c>
    </row>
    <row spans="1:2" r="8">
      <c t="s" s="4" r="A8">
        <v>337</v>
      </c>
      <c t="n" s="6" r="B8">
        <v>-789117</v>
      </c>
    </row>
    <row spans="1:2" r="9">
      <c t="s" s="4" r="A9">
        <v>338</v>
      </c>
      <c t="n" s="6" r="B9">
        <v>1123302</v>
      </c>
    </row>
    <row spans="1:2" r="10">
      <c t="s" s="3" r="A10">
        <v>339</v>
      </c>
    </row>
    <row spans="1:2" r="11">
      <c t="s" s="4" r="A11">
        <v>340</v>
      </c>
      <c t="n" s="8" r="B11">
        <v>0.3</v>
      </c>
    </row>
    <row spans="1:2" r="12">
      <c t="s" s="4" r="A12">
        <v>341</v>
      </c>
      <c t="n" s="11" r="B12">
        <v>0.03</v>
      </c>
    </row>
    <row spans="1:2" r="13">
      <c t="s" s="4" r="A13">
        <v>342</v>
      </c>
      <c t="n" s="11" r="B13">
        <v>0.32</v>
      </c>
    </row>
    <row spans="1:2" r="14">
      <c t="s" s="4" r="A14">
        <v>343</v>
      </c>
      <c t="n" s="11" r="B14">
        <v>0.24</v>
      </c>
    </row>
    <row spans="1:2" r="15">
      <c t="s" s="4" r="A15">
        <v>344</v>
      </c>
      <c t="n" s="8" r="B15">
        <v>0.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347</v>
      </c>
      <c t="s" s="2" r="B1">
        <v>1</v>
      </c>
    </row>
    <row spans="1:2" r="2">
      <c t="s" s="2" r="B2">
        <v>348</v>
      </c>
    </row>
    <row spans="1:2" r="3">
      <c t="s" s="3" r="A3">
        <v>349</v>
      </c>
    </row>
    <row spans="1:2" r="4">
      <c t="s" s="4" r="A4">
        <v>350</v>
      </c>
      <c t="n" s="6" r="B4">
        <v>105000</v>
      </c>
    </row>
    <row spans="1:2" r="5">
      <c t="s" s="4" r="A5">
        <v>351</v>
      </c>
      <c t="n" s="6" r="B5">
        <v>0</v>
      </c>
    </row>
    <row spans="1:2" r="6">
      <c t="s" s="4" r="A6">
        <v>352</v>
      </c>
      <c t="n" s="6" r="B6">
        <v>0</v>
      </c>
    </row>
    <row spans="1:2" r="7">
      <c t="s" s="4" r="A7">
        <v>353</v>
      </c>
      <c t="n" s="6" r="B7">
        <v>-5000</v>
      </c>
    </row>
    <row spans="1:2" r="8">
      <c t="s" s="4" r="A8">
        <v>354</v>
      </c>
      <c t="n" s="6" r="B8">
        <v>100000</v>
      </c>
    </row>
    <row spans="1:2" r="9">
      <c t="s" s="4" r="A9">
        <v>355</v>
      </c>
      <c t="n" s="6" r="B9">
        <v>100000</v>
      </c>
    </row>
    <row spans="1:2" r="10">
      <c t="s" s="4" r="A10">
        <v>356</v>
      </c>
      <c t="n" s="6" r="B10">
        <v>100000</v>
      </c>
    </row>
    <row spans="1:2" r="11">
      <c t="s" s="4" r="A11">
        <v>357</v>
      </c>
      <c t="n" s="8" r="B11">
        <v>5.17</v>
      </c>
    </row>
    <row spans="1:2" r="12">
      <c t="s" s="4" r="A12">
        <v>358</v>
      </c>
      <c t="n" s="6" r="B12">
        <v>0</v>
      </c>
    </row>
    <row spans="1:2" r="13">
      <c t="s" s="4" r="A13">
        <v>359</v>
      </c>
      <c t="n" s="6" r="B13">
        <v>0</v>
      </c>
    </row>
    <row spans="1:2" r="14">
      <c t="s" s="4" r="A14">
        <v>360</v>
      </c>
      <c t="n" s="11" r="B14">
        <v>5.4</v>
      </c>
    </row>
    <row spans="1:2" r="15">
      <c t="s" s="4" r="A15">
        <v>361</v>
      </c>
      <c t="n" s="11" r="B15">
        <v>5.16</v>
      </c>
    </row>
    <row spans="1:2" r="16">
      <c t="s" s="4" r="A16">
        <v>362</v>
      </c>
      <c t="n" s="11" r="B16">
        <v>5.16</v>
      </c>
    </row>
    <row spans="1:2" r="17">
      <c t="s" s="4" r="A17">
        <v>363</v>
      </c>
      <c t="n" s="8" r="B17">
        <v>5.16</v>
      </c>
    </row>
    <row spans="1:2" r="18">
      <c t="s" s="4" r="A18">
        <v>364</v>
      </c>
      <c t="s" s="4" r="B18">
        <v>365</v>
      </c>
    </row>
    <row spans="1:2" r="19">
      <c t="s" s="4" r="A19">
        <v>366</v>
      </c>
      <c t="s" s="4" r="B19">
        <v>367</v>
      </c>
    </row>
    <row spans="1:2" r="20">
      <c t="s" s="4" r="A20">
        <v>368</v>
      </c>
      <c t="s" s="4" r="B20">
        <v>367</v>
      </c>
    </row>
    <row spans="1:2" r="21">
      <c t="s" s="4" r="A21">
        <v>369</v>
      </c>
      <c t="s" s="4" r="B21">
        <v>367</v>
      </c>
    </row>
    <row spans="1:2" r="22">
      <c t="s" s="4" r="A22">
        <v>370</v>
      </c>
      <c t="n" s="7" r="B22">
        <v>0</v>
      </c>
    </row>
    <row spans="1:2" r="23">
      <c t="s" s="4" r="A23">
        <v>371</v>
      </c>
      <c t="n" s="7" r="B23">
        <v>0</v>
      </c>
    </row>
    <row spans="1:2" r="24">
      <c t="s" s="4" r="A24">
        <v>372</v>
      </c>
      <c t="n" s="7" r="B24">
        <v>0</v>
      </c>
    </row>
    <row spans="1:2" r="25">
      <c t="s" s="4" r="A25">
        <v>373</v>
      </c>
      <c t="n" s="7" r="B25">
        <v>0</v>
      </c>
    </row>
    <row spans="1:2" r="26">
      <c t="s" s="4" r="A26">
        <v>374</v>
      </c>
      <c t="n" s="7" r="B26">
        <v>0</v>
      </c>
    </row>
    <row spans="1:2" r="27">
      <c t="s" s="4" r="A27">
        <v>375</v>
      </c>
      <c t="n" s="6" r="B27">
        <v>0</v>
      </c>
    </row>
    <row spans="1:2" r="28">
      <c t="s" s="4" r="A28">
        <v>376</v>
      </c>
      <c t="n" s="7" r="B28">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0"/>
  </cols>
  <sheetData>
    <row spans="1:2" r="1">
      <c t="s" s="1" r="A1">
        <v>377</v>
      </c>
      <c t="s" s="2" r="B1">
        <v>1</v>
      </c>
    </row>
    <row spans="1:2" r="2">
      <c t="s" s="2" r="B2">
        <v>332</v>
      </c>
    </row>
    <row spans="1:2" r="3">
      <c t="s" s="4" r="A3">
        <v>378</v>
      </c>
      <c t="n" s="6" r="B3">
        <v>80278</v>
      </c>
    </row>
    <row spans="1:2" r="4">
      <c t="s" s="4" r="A4">
        <v>379</v>
      </c>
      <c t="n" s="6" r="B4">
        <v>-80278</v>
      </c>
    </row>
    <row spans="1:2" r="5">
      <c t="s" s="4" r="A5">
        <v>380</v>
      </c>
      <c t="n" s="6" r="B5">
        <v>0</v>
      </c>
    </row>
    <row spans="1:2" r="6">
      <c t="s" s="4" r="A6">
        <v>340</v>
      </c>
      <c t="n" s="8" r="B6">
        <v>2.72</v>
      </c>
    </row>
    <row spans="1:2" r="7">
      <c t="s" s="4" r="A7">
        <v>381</v>
      </c>
      <c t="n" s="11" r="B7">
        <v>2.72</v>
      </c>
    </row>
    <row spans="1:2" r="8">
      <c t="s" s="4" r="A8">
        <v>344</v>
      </c>
      <c t="n" s="7" r="B8">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82</v>
      </c>
      <c t="s" s="2" r="B1">
        <v>78</v>
      </c>
      <c t="s" s="2" r="D1">
        <v>1</v>
      </c>
    </row>
    <row spans="1:5" r="2">
      <c t="s" s="2" r="B2">
        <v>2</v>
      </c>
      <c t="s" s="2" r="C2">
        <v>79</v>
      </c>
      <c t="s" s="2" r="D2">
        <v>2</v>
      </c>
      <c t="s" s="2" r="E2">
        <v>79</v>
      </c>
    </row>
    <row spans="1:5" r="3">
      <c t="s" s="3" r="A3">
        <v>383</v>
      </c>
    </row>
    <row spans="1:5" r="4">
      <c t="s" s="4" r="A4">
        <v>384</v>
      </c>
      <c t="n" s="6" r="B4">
        <v>2041498</v>
      </c>
      <c t="n" s="6" r="C4">
        <v>640499</v>
      </c>
      <c t="n" s="6" r="D4">
        <v>2239594</v>
      </c>
      <c t="n" s="6" r="E4">
        <v>1271916</v>
      </c>
    </row>
    <row spans="1:5" r="5">
      <c t="s" s="4" r="A5">
        <v>385</v>
      </c>
      <c t="n" s="6" r="B5">
        <v>0</v>
      </c>
      <c t="n" s="6" r="C5">
        <v>95424</v>
      </c>
      <c t="n" s="6" r="D5">
        <v>0</v>
      </c>
      <c t="n" s="6" r="E5">
        <v>95424</v>
      </c>
    </row>
    <row spans="1:5" r="6">
      <c t="s" s="4" r="A6">
        <v>48</v>
      </c>
      <c t="n" s="6" r="B6">
        <v>2041498</v>
      </c>
      <c t="n" s="6" r="C6">
        <v>735923</v>
      </c>
      <c t="n" s="6" r="D6">
        <v>2239594</v>
      </c>
      <c t="n" s="6" r="E6">
        <v>13673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6</v>
      </c>
      <c t="s" s="2" r="B1">
        <v>2</v>
      </c>
      <c t="s" s="2" r="C1">
        <v>28</v>
      </c>
    </row>
    <row spans="1:3" r="2">
      <c t="s" s="4" r="A2">
        <v>387</v>
      </c>
      <c t="n" s="7" r="B2">
        <v>29800000</v>
      </c>
      <c t="n" s="7" r="C2">
        <v>30063635</v>
      </c>
    </row>
    <row spans="1:3" r="3">
      <c t="s" s="4" r="A3">
        <v>388</v>
      </c>
      <c t="n" s="6" r="B3">
        <v>-29800000</v>
      </c>
      <c t="n" s="6" r="C3">
        <v>-30063635</v>
      </c>
    </row>
    <row spans="1:3" r="4">
      <c t="s" s="4" r="A4">
        <v>389</v>
      </c>
      <c t="n" s="6" r="B4">
        <v>0</v>
      </c>
      <c t="n" s="6" r="C4">
        <v>0</v>
      </c>
    </row>
    <row spans="1:3" r="5">
      <c t="s" s="4" r="A5">
        <v>390</v>
      </c>
    </row>
    <row spans="1:3" r="6">
      <c t="s" s="4" r="A6">
        <v>387</v>
      </c>
      <c t="n" s="6" r="B6">
        <v>29800000</v>
      </c>
      <c t="n" s="6" r="C6">
        <v>29800000</v>
      </c>
    </row>
    <row spans="1:3" r="7">
      <c t="s" s="4" r="A7">
        <v>391</v>
      </c>
    </row>
    <row spans="1:3" r="8">
      <c t="s" s="4" r="A8">
        <v>387</v>
      </c>
      <c t="n" s="6" r="B8">
        <v>0</v>
      </c>
      <c t="n" s="6" r="C8">
        <v>108894</v>
      </c>
    </row>
    <row spans="1:3" r="9">
      <c t="s" s="4" r="A9">
        <v>392</v>
      </c>
    </row>
    <row spans="1:3" r="10">
      <c t="s" s="4" r="A10">
        <v>387</v>
      </c>
      <c t="n" s="7" r="B10">
        <v>0</v>
      </c>
      <c t="n" s="7" r="C10">
        <v>1547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93</v>
      </c>
      <c t="s" s="2" r="B1">
        <v>78</v>
      </c>
      <c t="s" s="2" r="D1">
        <v>1</v>
      </c>
    </row>
    <row spans="1:5" r="2">
      <c t="s" s="2" r="B2">
        <v>2</v>
      </c>
      <c t="s" s="2" r="C2">
        <v>79</v>
      </c>
      <c t="s" s="2" r="D2">
        <v>2</v>
      </c>
      <c t="s" s="2" r="E2">
        <v>79</v>
      </c>
    </row>
    <row spans="1:5" r="3">
      <c t="s" s="3" r="A3">
        <v>211</v>
      </c>
    </row>
    <row spans="1:5" r="4">
      <c t="s" s="4" r="A4">
        <v>394</v>
      </c>
      <c t="n" s="7" r="B4">
        <v>259649</v>
      </c>
      <c t="n" s="7" r="C4">
        <v>280113</v>
      </c>
      <c t="n" s="7" r="D4">
        <v>517377</v>
      </c>
      <c t="n" s="7" r="E4">
        <v>521407</v>
      </c>
    </row>
    <row spans="1:5" r="5">
      <c t="s" s="4" r="A5">
        <v>395</v>
      </c>
      <c t="n" s="6" r="B5">
        <v>0</v>
      </c>
      <c t="n" s="6" r="C5">
        <v>9331</v>
      </c>
      <c t="n" s="6" r="D5">
        <v>0</v>
      </c>
      <c t="n" s="6" r="E5">
        <v>25159</v>
      </c>
    </row>
    <row spans="1:5" r="6">
      <c t="s" s="4" r="A6">
        <v>396</v>
      </c>
      <c t="n" s="6" r="B6">
        <v>195516</v>
      </c>
      <c t="n" s="6" r="C6">
        <v>71613</v>
      </c>
      <c t="n" s="6" r="D6">
        <v>457990</v>
      </c>
      <c t="n" s="6" r="E6">
        <v>136757</v>
      </c>
    </row>
    <row spans="1:5" r="7">
      <c t="s" s="4" r="A7">
        <v>397</v>
      </c>
      <c t="n" s="6" r="B7">
        <v>291</v>
      </c>
      <c t="n" s="6" r="C7">
        <v>3471</v>
      </c>
      <c t="n" s="6" r="D7">
        <v>1961</v>
      </c>
      <c t="n" s="6" r="E7">
        <v>5197</v>
      </c>
    </row>
    <row spans="1:5" r="8">
      <c t="s" s="4" r="A8">
        <v>398</v>
      </c>
      <c t="n" s="6" r="B8">
        <v>89</v>
      </c>
      <c t="n" s="6" r="C8">
        <v>186</v>
      </c>
      <c t="n" s="6" r="D8">
        <v>5029</v>
      </c>
      <c t="n" s="6" r="E8">
        <v>1023</v>
      </c>
    </row>
    <row spans="1:5" r="9">
      <c t="s" s="4" r="A9">
        <v>399</v>
      </c>
      <c t="n" s="6" r="B9">
        <v>-129149</v>
      </c>
      <c t="n" s="6" r="C9">
        <v>-250336</v>
      </c>
      <c t="n" s="6" r="D9">
        <v>-253313</v>
      </c>
      <c t="n" s="6" r="E9">
        <v>-483158</v>
      </c>
    </row>
    <row spans="1:5" r="10">
      <c t="s" s="4" r="A10">
        <v>400</v>
      </c>
      <c t="n" s="7" r="B10">
        <v>326396</v>
      </c>
      <c t="n" s="7" r="C10">
        <v>114378</v>
      </c>
      <c t="n" s="7" r="D10">
        <v>729044</v>
      </c>
      <c t="n" s="7" r="E10">
        <v>206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01</v>
      </c>
      <c t="s" s="2" r="B1">
        <v>78</v>
      </c>
      <c t="s" s="2" r="D1">
        <v>1</v>
      </c>
    </row>
    <row spans="1:5" r="2">
      <c t="s" s="2" r="B2">
        <v>2</v>
      </c>
      <c t="s" s="2" r="C2">
        <v>79</v>
      </c>
      <c t="s" s="2" r="D2">
        <v>2</v>
      </c>
      <c t="s" s="2" r="E2">
        <v>79</v>
      </c>
    </row>
    <row spans="1:5" r="3">
      <c t="s" s="3" r="A3">
        <v>266</v>
      </c>
    </row>
    <row spans="1:5" r="4">
      <c t="s" s="4" r="A4">
        <v>402</v>
      </c>
      <c t="n" s="7" r="B4">
        <v>-15766990</v>
      </c>
      <c t="n" s="7" r="C4">
        <v>-11190584</v>
      </c>
      <c t="n" s="7" r="D4">
        <v>-19973009</v>
      </c>
      <c t="n" s="7" r="E4">
        <v>-17168158</v>
      </c>
    </row>
    <row spans="1:5" r="5">
      <c t="s" s="4" r="A5">
        <v>100</v>
      </c>
      <c t="n" s="7" r="B5">
        <v>-692302</v>
      </c>
      <c t="n" s="7" r="C5">
        <v>-1640910</v>
      </c>
      <c t="n" s="7" r="D5">
        <v>-1225235</v>
      </c>
      <c t="n" s="7" r="E5">
        <v>-3935492</v>
      </c>
    </row>
    <row spans="1:5" r="6">
      <c t="s" s="4" r="A6">
        <v>403</v>
      </c>
      <c t="s" s="4" r="B6">
        <v>404</v>
      </c>
      <c t="s" s="4" r="C6">
        <v>405</v>
      </c>
      <c t="s" s="4" r="D6">
        <v>406</v>
      </c>
      <c t="s" s="4" r="E6">
        <v>4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spans="1:2" r="1">
      <c t="s" s="1" r="A1">
        <v>408</v>
      </c>
      <c t="s" s="2" r="B1">
        <v>1</v>
      </c>
    </row>
    <row spans="1:2" r="2">
      <c t="s" s="2" r="B2">
        <v>409</v>
      </c>
    </row>
    <row spans="1:2" r="3">
      <c t="s" s="4" r="A3">
        <v>410</v>
      </c>
      <c t="n" s="7" r="B3">
        <v>2233546</v>
      </c>
    </row>
    <row spans="1:2" r="4">
      <c t="s" s="4" r="A4">
        <v>123</v>
      </c>
    </row>
    <row spans="1:2" r="5">
      <c t="s" s="4" r="A5">
        <v>411</v>
      </c>
      <c t="n" s="6" r="B5">
        <v>1347458</v>
      </c>
    </row>
    <row spans="1:2" r="6">
      <c t="s" s="4" r="A6">
        <v>410</v>
      </c>
      <c t="n" s="7" r="B6">
        <v>1363160</v>
      </c>
    </row>
    <row spans="1:2" r="7">
      <c t="s" s="4" r="A7">
        <v>412</v>
      </c>
    </row>
    <row spans="1:2" r="8">
      <c t="s" s="4" r="A8">
        <v>411</v>
      </c>
      <c t="n" s="6" r="B8">
        <v>46857</v>
      </c>
    </row>
    <row spans="1:2" r="9">
      <c t="s" s="4" r="A9">
        <v>410</v>
      </c>
      <c t="n" s="7" r="B9">
        <v>870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0</v>
      </c>
      <c t="s" s="2" r="B1">
        <v>78</v>
      </c>
      <c t="s" s="2" r="D1">
        <v>1</v>
      </c>
    </row>
    <row spans="1:5" r="2">
      <c t="s" s="2" r="B2">
        <v>2</v>
      </c>
      <c t="s" s="2" r="C2">
        <v>79</v>
      </c>
      <c t="s" s="2" r="D2">
        <v>2</v>
      </c>
      <c t="s" s="2" r="E2">
        <v>79</v>
      </c>
    </row>
    <row spans="1:5" r="3">
      <c t="s" s="3" r="A3">
        <v>111</v>
      </c>
    </row>
    <row spans="1:5" r="4">
      <c t="s" s="4" r="A4">
        <v>112</v>
      </c>
      <c t="n" s="7" r="B4">
        <v>-15074688</v>
      </c>
      <c t="n" s="7" r="C4">
        <v>-9549674</v>
      </c>
      <c t="n" s="7" r="D4">
        <v>-18747774</v>
      </c>
      <c t="n" s="7" r="E4">
        <v>-13232666</v>
      </c>
    </row>
    <row spans="1:5" r="5">
      <c t="s" s="3" r="A5">
        <v>113</v>
      </c>
    </row>
    <row spans="1:5" r="6">
      <c t="s" s="4" r="A6">
        <v>114</v>
      </c>
      <c t="n" s="6" r="B6">
        <v>0</v>
      </c>
      <c t="n" s="6" r="C6">
        <v>0</v>
      </c>
      <c t="n" s="6" r="D6">
        <v>0</v>
      </c>
      <c t="n" s="6" r="E6">
        <v>-119917</v>
      </c>
    </row>
    <row spans="1:5" r="7">
      <c t="s" s="4" r="A7">
        <v>115</v>
      </c>
      <c t="n" s="6" r="B7">
        <v>0</v>
      </c>
      <c t="n" s="6" r="C7">
        <v>0</v>
      </c>
      <c t="n" s="6" r="D7">
        <v>0</v>
      </c>
      <c t="n" s="6" r="E7">
        <v>-46168</v>
      </c>
    </row>
    <row spans="1:5" r="8">
      <c t="s" s="4" r="A8">
        <v>116</v>
      </c>
      <c t="n" s="6" r="B8">
        <v>0</v>
      </c>
      <c t="n" s="6" r="C8">
        <v>0</v>
      </c>
      <c t="n" s="6" r="D8">
        <v>0</v>
      </c>
      <c t="n" s="6" r="E8">
        <v>-73749</v>
      </c>
    </row>
    <row spans="1:5" r="9">
      <c t="s" s="4" r="A9">
        <v>117</v>
      </c>
      <c t="n" s="6" r="B9">
        <v>0</v>
      </c>
      <c t="n" s="6" r="C9">
        <v>8118</v>
      </c>
      <c t="n" s="6" r="D9">
        <v>0</v>
      </c>
      <c t="n" s="6" r="E9">
        <v>31554</v>
      </c>
    </row>
    <row spans="1:5" r="10">
      <c t="s" s="4" r="A10">
        <v>115</v>
      </c>
      <c t="n" s="6" r="B10">
        <v>0</v>
      </c>
      <c t="n" s="6" r="C10">
        <v>3125</v>
      </c>
      <c t="n" s="6" r="D10">
        <v>0</v>
      </c>
      <c t="n" s="6" r="E10">
        <v>12148</v>
      </c>
    </row>
    <row spans="1:5" r="11">
      <c t="s" s="4" r="A11">
        <v>118</v>
      </c>
      <c t="n" s="6" r="B11">
        <v>0</v>
      </c>
      <c t="n" s="6" r="C11">
        <v>4993</v>
      </c>
      <c t="n" s="6" r="D11">
        <v>0</v>
      </c>
      <c t="n" s="6" r="E11">
        <v>19406</v>
      </c>
    </row>
    <row spans="1:5" r="12">
      <c t="s" s="4" r="A12">
        <v>119</v>
      </c>
      <c t="n" s="6" r="B12">
        <v>0</v>
      </c>
      <c t="n" s="6" r="C12">
        <v>4993</v>
      </c>
      <c t="n" s="6" r="D12">
        <v>0</v>
      </c>
      <c t="n" s="6" r="E12">
        <v>-54343</v>
      </c>
    </row>
    <row spans="1:5" r="13">
      <c t="s" s="4" r="A13">
        <v>120</v>
      </c>
      <c t="n" s="7" r="B13">
        <v>-15074688</v>
      </c>
      <c t="n" s="7" r="C13">
        <v>-9544681</v>
      </c>
      <c t="n" s="7" r="D13">
        <v>-18747774</v>
      </c>
      <c t="n" s="7" r="E13">
        <v>-132870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39"/>
    <col customWidth="1" max="5" min="5" width="32"/>
    <col customWidth="1" max="6" min="6" width="13"/>
  </cols>
  <sheetData>
    <row spans="1:6" r="1">
      <c t="s" s="1" r="A1">
        <v>121</v>
      </c>
      <c t="s" s="2" r="B1">
        <v>122</v>
      </c>
      <c t="s" s="2" r="C1">
        <v>123</v>
      </c>
      <c t="s" s="2" r="D1">
        <v>124</v>
      </c>
      <c t="s" s="2" r="E1">
        <v>125</v>
      </c>
      <c t="s" s="2" r="F1">
        <v>48</v>
      </c>
    </row>
    <row spans="1:6" r="2">
      <c t="s" s="4" r="A2">
        <v>126</v>
      </c>
      <c t="n" s="7" r="B2">
        <v>9958217</v>
      </c>
      <c t="n" s="7" r="C2">
        <v>137469772</v>
      </c>
      <c t="n" s="7" r="D2">
        <v>38801</v>
      </c>
      <c t="n" s="7" r="E2">
        <v>-67195800</v>
      </c>
      <c t="n" s="7" r="F2">
        <v>80270990</v>
      </c>
    </row>
    <row spans="1:6" r="3">
      <c t="s" s="4" r="A3">
        <v>127</v>
      </c>
      <c t="n" s="6" r="B3">
        <v>507739</v>
      </c>
      <c t="n" s="6" r="C3">
        <v>69139869</v>
      </c>
    </row>
    <row spans="1:6" r="4">
      <c t="s" s="4" r="A4">
        <v>128</v>
      </c>
      <c t="n" s="7" r="B4">
        <v>870386</v>
      </c>
      <c t="n" s="7" r="C4">
        <v>1363160</v>
      </c>
      <c t="n" s="6" r="F4">
        <v>2233546</v>
      </c>
    </row>
    <row spans="1:6" r="5">
      <c t="s" s="4" r="A5">
        <v>129</v>
      </c>
      <c t="n" s="6" r="B5">
        <v>46857</v>
      </c>
      <c t="n" s="6" r="C5">
        <v>1347458</v>
      </c>
    </row>
    <row spans="1:6" r="6">
      <c t="s" s="4" r="A6">
        <v>130</v>
      </c>
      <c t="n" s="7" r="C6">
        <v>3171477</v>
      </c>
      <c t="n" s="6" r="F6">
        <v>3171477</v>
      </c>
    </row>
    <row spans="1:6" r="7">
      <c t="s" s="4" r="A7">
        <v>131</v>
      </c>
      <c t="n" s="6" r="C7">
        <v>1676113</v>
      </c>
    </row>
    <row spans="1:6" r="8">
      <c t="s" s="4" r="A8">
        <v>132</v>
      </c>
      <c t="n" s="7" r="C8">
        <v>-300732</v>
      </c>
      <c t="n" s="6" r="F8">
        <v>-300732</v>
      </c>
    </row>
    <row spans="1:6" r="9">
      <c t="s" s="4" r="A9">
        <v>133</v>
      </c>
      <c t="n" s="6" r="C9">
        <v>328823</v>
      </c>
    </row>
    <row spans="1:6" r="10">
      <c t="s" s="4" r="A10">
        <v>134</v>
      </c>
      <c t="n" s="7" r="C10">
        <v>155269</v>
      </c>
      <c t="n" s="6" r="F10">
        <v>155269</v>
      </c>
    </row>
    <row spans="1:6" r="11">
      <c t="s" s="4" r="A11">
        <v>135</v>
      </c>
      <c t="n" s="6" r="D11">
        <v>-38801</v>
      </c>
      <c t="n" s="6" r="F11">
        <v>-38801</v>
      </c>
    </row>
    <row spans="1:6" r="12">
      <c t="s" s="4" r="A12">
        <v>136</v>
      </c>
      <c t="n" s="6" r="E12">
        <v>-1047191</v>
      </c>
      <c t="n" s="6" r="F12">
        <v>-1047191</v>
      </c>
    </row>
    <row spans="1:6" r="13">
      <c t="s" s="4" r="A13">
        <v>137</v>
      </c>
      <c t="n" s="6" r="E13">
        <v>-14839840</v>
      </c>
      <c t="n" s="6" r="F13">
        <v>-14839840</v>
      </c>
    </row>
    <row spans="1:6" r="14">
      <c t="s" s="4" r="A14">
        <v>138</v>
      </c>
      <c t="n" s="7" r="B14">
        <v>10828603</v>
      </c>
      <c t="n" s="7" r="C14">
        <v>141858946</v>
      </c>
      <c t="n" s="6" r="D14">
        <v>0</v>
      </c>
      <c t="n" s="6" r="E14">
        <v>-83082831</v>
      </c>
      <c t="n" s="6" r="F14">
        <v>69604718</v>
      </c>
    </row>
    <row spans="1:6" r="15">
      <c t="s" s="4" r="A15">
        <v>139</v>
      </c>
      <c t="n" s="6" r="B15">
        <v>554596</v>
      </c>
      <c t="n" s="6" r="C15">
        <v>71834617</v>
      </c>
    </row>
    <row spans="1:6" r="16">
      <c t="s" s="4" r="A16">
        <v>128</v>
      </c>
      <c t="s" s="4" r="C16">
        <v>140</v>
      </c>
    </row>
    <row spans="1:6" r="17">
      <c t="s" s="4" r="A17">
        <v>130</v>
      </c>
      <c t="n" s="7" r="C17">
        <v>570376</v>
      </c>
      <c t="n" s="6" r="F17">
        <v>570376</v>
      </c>
    </row>
    <row spans="1:6" r="18">
      <c t="s" s="4" r="A18">
        <v>131</v>
      </c>
      <c t="n" s="6" r="C18">
        <v>983804</v>
      </c>
    </row>
    <row spans="1:6" r="19">
      <c t="s" s="4" r="A19">
        <v>132</v>
      </c>
      <c t="n" s="7" r="C19">
        <v>-69177</v>
      </c>
      <c t="n" s="6" r="F19">
        <v>-69177</v>
      </c>
    </row>
    <row spans="1:6" r="20">
      <c t="s" s="4" r="A20">
        <v>133</v>
      </c>
      <c t="n" s="6" r="C20">
        <v>274368</v>
      </c>
    </row>
    <row spans="1:6" r="21">
      <c t="s" s="4" r="A21">
        <v>134</v>
      </c>
      <c t="n" s="7" r="C21">
        <v>173314</v>
      </c>
      <c t="n" s="6" r="F21">
        <v>173314</v>
      </c>
    </row>
    <row spans="1:6" r="22">
      <c t="s" s="4" r="A22">
        <v>137</v>
      </c>
      <c t="n" s="6" r="E22">
        <v>-18747774</v>
      </c>
      <c t="n" s="6" r="F22">
        <v>-18747774</v>
      </c>
    </row>
    <row spans="1:6" r="23">
      <c t="s" s="4" r="A23">
        <v>141</v>
      </c>
      <c t="n" s="7" r="B23">
        <v>10828603</v>
      </c>
      <c t="n" s="7" r="C23">
        <v>142533459</v>
      </c>
      <c t="n" s="7" r="D23">
        <v>0</v>
      </c>
      <c t="n" s="7" r="E23">
        <v>-101830605</v>
      </c>
      <c t="n" s="7" r="F23">
        <v>51531457</v>
      </c>
    </row>
    <row spans="1:6" r="24">
      <c t="s" s="4" r="A24">
        <v>142</v>
      </c>
      <c t="n" s="6" r="B24">
        <v>554596</v>
      </c>
      <c t="n" s="6" r="C24">
        <v>725440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9</v>
      </c>
    </row>
    <row spans="1:3" r="3">
      <c t="s" s="3" r="A3">
        <v>144</v>
      </c>
    </row>
    <row spans="1:3" r="4">
      <c t="s" s="4" r="A4">
        <v>137</v>
      </c>
      <c t="n" s="7" r="B4">
        <v>-18747774</v>
      </c>
      <c t="n" s="7" r="C4">
        <v>-13232666</v>
      </c>
    </row>
    <row spans="1:3" r="5">
      <c t="s" s="4" r="A5">
        <v>145</v>
      </c>
      <c t="n" s="6" r="B5">
        <v>11015589</v>
      </c>
      <c t="n" s="6" r="C5">
        <v>0</v>
      </c>
    </row>
    <row spans="1:3" r="6">
      <c t="s" s="4" r="A6">
        <v>146</v>
      </c>
      <c t="n" s="6" r="B6">
        <v>0</v>
      </c>
      <c t="n" s="6" r="C6">
        <v>4927508</v>
      </c>
    </row>
    <row spans="1:3" r="7">
      <c t="s" s="4" r="A7">
        <v>147</v>
      </c>
      <c t="n" s="6" r="B7">
        <v>4467205</v>
      </c>
      <c t="n" s="6" r="C7">
        <v>7896466</v>
      </c>
    </row>
    <row spans="1:3" r="8">
      <c t="s" s="4" r="A8">
        <v>148</v>
      </c>
      <c t="n" s="6" r="B8">
        <v>210256</v>
      </c>
      <c t="n" s="6" r="C8">
        <v>329557</v>
      </c>
    </row>
    <row spans="1:3" r="9">
      <c t="s" s="4" r="A9">
        <v>149</v>
      </c>
      <c t="n" s="6" r="B9">
        <v>720098</v>
      </c>
      <c t="n" s="6" r="C9">
        <v>1872331</v>
      </c>
    </row>
    <row spans="1:3" r="10">
      <c t="s" s="4" r="A10">
        <v>150</v>
      </c>
      <c t="n" s="6" r="B10">
        <v>457990</v>
      </c>
      <c t="n" s="6" r="C10">
        <v>136758</v>
      </c>
    </row>
    <row spans="1:3" r="11">
      <c t="s" s="4" r="A11">
        <v>151</v>
      </c>
      <c t="n" s="6" r="B11">
        <v>-1225235</v>
      </c>
      <c t="n" s="6" r="C11">
        <v>-3937892</v>
      </c>
    </row>
    <row spans="1:3" r="12">
      <c t="s" s="4" r="A12">
        <v>152</v>
      </c>
      <c t="n" s="6" r="B12">
        <v>-16785</v>
      </c>
      <c t="n" s="6" r="C12">
        <v>737536</v>
      </c>
    </row>
    <row spans="1:3" r="13">
      <c t="s" s="4" r="A13">
        <v>153</v>
      </c>
      <c t="n" s="6" r="B13">
        <v>2572571</v>
      </c>
      <c t="n" s="6" r="C13">
        <v>5308196</v>
      </c>
    </row>
    <row spans="1:3" r="14">
      <c t="s" s="4" r="A14">
        <v>34</v>
      </c>
      <c t="n" s="6" r="B14">
        <v>0</v>
      </c>
      <c t="n" s="6" r="C14">
        <v>-18887</v>
      </c>
    </row>
    <row spans="1:3" r="15">
      <c t="s" s="3" r="A15">
        <v>154</v>
      </c>
    </row>
    <row spans="1:3" r="16">
      <c t="s" s="4" r="A16">
        <v>155</v>
      </c>
      <c t="n" s="6" r="B16">
        <v>394897</v>
      </c>
      <c t="n" s="6" r="C16">
        <v>3427212</v>
      </c>
    </row>
    <row spans="1:3" r="17">
      <c t="s" s="4" r="A17">
        <v>156</v>
      </c>
      <c t="n" s="6" r="B17">
        <v>328867</v>
      </c>
      <c t="n" s="6" r="C17">
        <v>-61604</v>
      </c>
    </row>
    <row spans="1:3" r="18">
      <c t="s" s="4" r="A18">
        <v>157</v>
      </c>
      <c t="n" s="6" r="B18">
        <v>-1273595</v>
      </c>
      <c t="n" s="6" r="C18">
        <v>-11663279</v>
      </c>
    </row>
    <row spans="1:3" r="19">
      <c t="s" s="4" r="A19">
        <v>158</v>
      </c>
      <c t="n" s="6" r="B19">
        <v>219138</v>
      </c>
      <c t="n" s="6" r="C19">
        <v>877533</v>
      </c>
    </row>
    <row spans="1:3" r="20">
      <c t="s" s="4" r="A20">
        <v>159</v>
      </c>
      <c t="n" s="6" r="B20">
        <v>-108618</v>
      </c>
      <c t="n" s="6" r="C20">
        <v>0</v>
      </c>
    </row>
    <row spans="1:3" r="21">
      <c t="s" s="4" r="A21">
        <v>160</v>
      </c>
      <c t="n" s="6" r="B21">
        <v>-985396</v>
      </c>
      <c t="n" s="6" r="C21">
        <v>-3401231</v>
      </c>
    </row>
    <row spans="1:3" r="22">
      <c t="s" s="3" r="A22">
        <v>161</v>
      </c>
    </row>
    <row spans="1:3" r="23">
      <c t="s" s="4" r="A23">
        <v>162</v>
      </c>
      <c t="n" s="6" r="B23">
        <v>-1873671</v>
      </c>
      <c t="n" s="6" r="C23">
        <v>-9301034</v>
      </c>
    </row>
    <row spans="1:3" r="24">
      <c t="s" s="4" r="A24">
        <v>163</v>
      </c>
      <c t="n" s="6" r="B24">
        <v>1740</v>
      </c>
      <c t="n" s="6" r="C24">
        <v>30442</v>
      </c>
    </row>
    <row spans="1:3" r="25">
      <c t="s" s="4" r="A25">
        <v>164</v>
      </c>
      <c t="n" s="6" r="B25">
        <v>0</v>
      </c>
      <c t="n" s="6" r="C25">
        <v>1170868</v>
      </c>
    </row>
    <row spans="1:3" r="26">
      <c t="s" s="4" r="A26">
        <v>165</v>
      </c>
      <c t="n" s="6" r="B26">
        <v>-1871931</v>
      </c>
      <c t="n" s="6" r="C26">
        <v>-8099724</v>
      </c>
    </row>
    <row spans="1:3" r="27">
      <c t="s" s="3" r="A27">
        <v>166</v>
      </c>
    </row>
    <row spans="1:3" r="28">
      <c t="s" s="4" r="A28">
        <v>167</v>
      </c>
      <c t="n" s="6" r="B28">
        <v>0</v>
      </c>
      <c t="n" s="6" r="C28">
        <v>7000000</v>
      </c>
    </row>
    <row spans="1:3" r="29">
      <c t="s" s="4" r="A29">
        <v>168</v>
      </c>
      <c t="n" s="6" r="B29">
        <v>0</v>
      </c>
      <c t="n" s="6" r="C29">
        <v>536762</v>
      </c>
    </row>
    <row spans="1:3" r="30">
      <c t="s" s="4" r="A30">
        <v>169</v>
      </c>
      <c t="n" s="6" r="B30">
        <v>-263635</v>
      </c>
      <c t="n" s="6" r="C30">
        <v>-388059</v>
      </c>
    </row>
    <row spans="1:3" r="31">
      <c t="s" s="4" r="A31">
        <v>170</v>
      </c>
      <c t="n" s="6" r="B31">
        <v>-72055</v>
      </c>
      <c t="n" s="6" r="C31">
        <v>-210194</v>
      </c>
    </row>
    <row spans="1:3" r="32">
      <c t="s" s="4" r="A32">
        <v>171</v>
      </c>
      <c t="n" s="6" r="B32">
        <v>0</v>
      </c>
      <c t="n" s="6" r="C32">
        <v>1363160</v>
      </c>
    </row>
    <row spans="1:3" r="33">
      <c t="s" s="4" r="A33">
        <v>172</v>
      </c>
      <c t="n" s="6" r="B33">
        <v>0</v>
      </c>
      <c t="n" s="6" r="C33">
        <v>870386</v>
      </c>
    </row>
    <row spans="1:3" r="34">
      <c t="s" s="4" r="A34">
        <v>173</v>
      </c>
      <c t="n" s="6" r="B34">
        <v>0</v>
      </c>
      <c t="n" s="6" r="C34">
        <v>-619689</v>
      </c>
    </row>
    <row spans="1:3" r="35">
      <c t="s" s="4" r="A35">
        <v>174</v>
      </c>
      <c t="n" s="6" r="B35">
        <v>-69177</v>
      </c>
      <c t="n" s="6" r="C35">
        <v>-300732</v>
      </c>
    </row>
    <row spans="1:3" r="36">
      <c t="s" s="4" r="A36">
        <v>34</v>
      </c>
      <c t="n" s="6" r="B36">
        <v>0</v>
      </c>
      <c t="n" s="6" r="C36">
        <v>-25998</v>
      </c>
    </row>
    <row spans="1:3" r="37">
      <c t="s" s="4" r="A37">
        <v>175</v>
      </c>
      <c t="n" s="6" r="B37">
        <v>-404867</v>
      </c>
      <c t="n" s="6" r="C37">
        <v>8225636</v>
      </c>
    </row>
    <row spans="1:3" r="38">
      <c t="s" s="4" r="A38">
        <v>176</v>
      </c>
      <c t="n" s="6" r="B38">
        <v>-3262194</v>
      </c>
      <c t="n" s="6" r="C38">
        <v>-3275319</v>
      </c>
    </row>
    <row spans="1:3" r="39">
      <c t="s" s="4" r="A39">
        <v>177</v>
      </c>
      <c t="n" s="6" r="B39">
        <v>5355191</v>
      </c>
      <c t="n" s="6" r="C39">
        <v>11558322</v>
      </c>
    </row>
    <row spans="1:3" r="40">
      <c t="s" s="4" r="A40">
        <v>178</v>
      </c>
      <c t="n" s="6" r="B40">
        <v>2092997</v>
      </c>
      <c t="n" s="6" r="C40">
        <v>8283003</v>
      </c>
    </row>
    <row spans="1:3" r="41">
      <c t="s" s="3" r="A41">
        <v>179</v>
      </c>
    </row>
    <row spans="1:3" r="42">
      <c t="s" s="4" r="A42">
        <v>180</v>
      </c>
      <c t="n" s="6" r="B42">
        <v>308434</v>
      </c>
      <c t="n" s="6" r="C42">
        <v>20479</v>
      </c>
    </row>
    <row spans="1:3" r="43">
      <c t="s" s="4" r="A43">
        <v>181</v>
      </c>
      <c t="n" s="6" r="B43">
        <v>253313</v>
      </c>
      <c t="n" s="6" r="C43">
        <v>483158</v>
      </c>
    </row>
    <row spans="1:3" r="44">
      <c t="s" s="3" r="A44">
        <v>182</v>
      </c>
    </row>
    <row spans="1:3" r="45">
      <c t="s" s="4" r="A45">
        <v>183</v>
      </c>
      <c t="n" s="7" r="B45">
        <v>324178</v>
      </c>
      <c t="n" s="7" r="C45">
        <v>2695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1. BASIS OF PRESENTATION</vt:lpstr>
      <vt:lpstr>2. LIQUIDITY CONSIDERATIONS AND</vt:lpstr>
      <vt:lpstr>3. ACCOUNTING STANDARDS</vt:lpstr>
      <vt:lpstr>4. FAIR VALUE MEASUREMENTS</vt:lpstr>
      <vt:lpstr>5. COMMODITY DERIVATIVE INSTRUM</vt:lpstr>
      <vt:lpstr>6. ASSET IMPAIRMENTS</vt:lpstr>
      <vt:lpstr>7. PREFERRED STOCK</vt:lpstr>
      <vt:lpstr>8. STOCK-BASED COMPENSATION</vt:lpstr>
      <vt:lpstr>9. EARNINGS (LOSS) PER COMMON S</vt:lpstr>
      <vt:lpstr>10. DEBT AND INTEREST EXPENSE</vt:lpstr>
      <vt:lpstr>11. MERGER WITH PYRAMID OIL COM</vt:lpstr>
      <vt:lpstr>12. INCOME TAXES</vt:lpstr>
      <vt:lpstr>13. AT MARKET SECURITY SALES</vt:lpstr>
      <vt:lpstr>14. CONTINGENCIES</vt:lpstr>
      <vt:lpstr>15. AGREEMENT AND PLAN OF MERGE</vt:lpstr>
      <vt:lpstr>16. GREATER MASTERS CREEK FIELD</vt:lpstr>
      <vt:lpstr>17. TEXAS SOUTHEASTERN GAS MARK</vt:lpstr>
      <vt:lpstr>18. SUBSEQUENT EVENTS</vt:lpstr>
      <vt:lpstr>4. FAIR VALUE MEASUREMENTS (Tab</vt:lpstr>
      <vt:lpstr>5. COMMODITY DERIVATIVE INSTR27</vt:lpstr>
      <vt:lpstr>8. STOCK-BASED COMPENSATION (Ta</vt:lpstr>
      <vt:lpstr>9. EARNINGS (LOSS) PER COMMON29</vt:lpstr>
      <vt:lpstr>10. DEBT AND INTEREST EXPENSE (</vt:lpstr>
      <vt:lpstr>12. INCOME TAXES (Tables)</vt:lpstr>
      <vt:lpstr>13. AT MARKET SECURITY SALES (T</vt:lpstr>
      <vt:lpstr>4. FAIR VALUE MEASUREMENTS (Det</vt:lpstr>
      <vt:lpstr>5. COMMODITY DERIVATIVE INSTR34</vt:lpstr>
      <vt:lpstr>5. COMMODITY DERIVATIVE INSTR35</vt:lpstr>
      <vt:lpstr>5. COMMODITY DERIVATIVE INSTR36</vt:lpstr>
      <vt:lpstr>5. COMMODITY DERIVATIVE INSTR37</vt:lpstr>
      <vt:lpstr>6. ASSET IMPAIRMENTS (Details N</vt:lpstr>
      <vt:lpstr>8. STOCK-BASED COMPENSATION (De</vt:lpstr>
      <vt:lpstr>8. STOCK-BASED COMPENSATION (40</vt:lpstr>
      <vt:lpstr>8. STOCK-BASED COMPENSATION (41</vt:lpstr>
      <vt:lpstr>8. STOCK-BASED COMPENSATION (42</vt:lpstr>
      <vt:lpstr>9. EARNINGS (LOSS) PER COMMON43</vt:lpstr>
      <vt:lpstr>10. DEBT AND INTEREST EXPENSE44</vt:lpstr>
      <vt:lpstr>10. DEBT AND INTEREST EXPENSE45</vt:lpstr>
      <vt:lpstr>12. INCOME TAXES (Details)</vt:lpstr>
      <vt:lpstr>13. AT MARKET ISSUANCE SALES A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49Z</dcterms:created>
  <dcterms:modified xmlns:dcterms="http://purl.org/dc/terms/" xmlns:xsi="http://www.w3.org/2001/XMLSchema-instance" xsi:type="dcterms:W3CDTF">2016-08-15T16:03:49Z</dcterms:modified>
  <dc:title xmlns:dc="http://purl.org/dc/elements/1.1/">Untitled</dc:title>
  <dc:description xmlns:dc="http://purl.org/dc/elements/1.1/"/>
  <dc:subject xmlns:dc="http://purl.org/dc/elements/1.1/"/>
  <cp:keywords/>
  <cp:category/>
</cp:coreProperties>
</file>